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Prepayments" sheetId="10" state="visible" r:id="rId10"/>
    <sheet xmlns:r="http://schemas.openxmlformats.org/officeDocument/2006/relationships" name="Other Receivables" sheetId="11" state="visible" r:id="rId11"/>
    <sheet xmlns:r="http://schemas.openxmlformats.org/officeDocument/2006/relationships" name="Inventory" sheetId="12" state="visible" r:id="rId12"/>
    <sheet xmlns:r="http://schemas.openxmlformats.org/officeDocument/2006/relationships" name="Other Long-Term Assets"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Accounts Payable" sheetId="16" state="visible" r:id="rId16"/>
    <sheet xmlns:r="http://schemas.openxmlformats.org/officeDocument/2006/relationships" name="Balances with Related Parties" sheetId="17" state="visible" r:id="rId17"/>
    <sheet xmlns:r="http://schemas.openxmlformats.org/officeDocument/2006/relationships" name="Taxes" sheetId="18" state="visible" r:id="rId18"/>
    <sheet xmlns:r="http://schemas.openxmlformats.org/officeDocument/2006/relationships" name="China Contribution Plan" sheetId="19" state="visible" r:id="rId19"/>
    <sheet xmlns:r="http://schemas.openxmlformats.org/officeDocument/2006/relationships" name="Subsequent Event" sheetId="20" state="visible" r:id="rId20"/>
    <sheet xmlns:r="http://schemas.openxmlformats.org/officeDocument/2006/relationships" name="Accounting Policies, by Policy " sheetId="21" state="visible" r:id="rId21"/>
    <sheet xmlns:r="http://schemas.openxmlformats.org/officeDocument/2006/relationships" name="Organization and Business (Tabl" sheetId="22" state="visible" r:id="rId22"/>
    <sheet xmlns:r="http://schemas.openxmlformats.org/officeDocument/2006/relationships" name="Summary of Significant Accoun_2" sheetId="23" state="visible" r:id="rId23"/>
    <sheet xmlns:r="http://schemas.openxmlformats.org/officeDocument/2006/relationships" name="Prepayments (Tables)" sheetId="24" state="visible" r:id="rId24"/>
    <sheet xmlns:r="http://schemas.openxmlformats.org/officeDocument/2006/relationships" name="Other Receivables (Tables)" sheetId="25" state="visible" r:id="rId25"/>
    <sheet xmlns:r="http://schemas.openxmlformats.org/officeDocument/2006/relationships" name="Inventory (Tables)" sheetId="26" state="visible" r:id="rId26"/>
    <sheet xmlns:r="http://schemas.openxmlformats.org/officeDocument/2006/relationships" name="Other Long-Term Assets (Tables)" sheetId="27" state="visible" r:id="rId27"/>
    <sheet xmlns:r="http://schemas.openxmlformats.org/officeDocument/2006/relationships" name="Property, Plant and Equipment_2" sheetId="28" state="visible" r:id="rId28"/>
    <sheet xmlns:r="http://schemas.openxmlformats.org/officeDocument/2006/relationships" name="Intangible Assets, Net (Tables)" sheetId="29" state="visible" r:id="rId29"/>
    <sheet xmlns:r="http://schemas.openxmlformats.org/officeDocument/2006/relationships" name="Accounts Payable (Tables)" sheetId="30" state="visible" r:id="rId30"/>
    <sheet xmlns:r="http://schemas.openxmlformats.org/officeDocument/2006/relationships" name="Balances with Related Parties (" sheetId="31" state="visible" r:id="rId31"/>
    <sheet xmlns:r="http://schemas.openxmlformats.org/officeDocument/2006/relationships" name="Taxes (Tables)" sheetId="32" state="visible" r:id="rId32"/>
    <sheet xmlns:r="http://schemas.openxmlformats.org/officeDocument/2006/relationships" name="Organization and Business (Deta" sheetId="33" state="visible" r:id="rId33"/>
    <sheet xmlns:r="http://schemas.openxmlformats.org/officeDocument/2006/relationships" name="Organization and Business (De_2" sheetId="34" state="visible" r:id="rId34"/>
    <sheet xmlns:r="http://schemas.openxmlformats.org/officeDocument/2006/relationships" name="Organization and Business (De_3" sheetId="35" state="visible" r:id="rId35"/>
    <sheet xmlns:r="http://schemas.openxmlformats.org/officeDocument/2006/relationships" name="Organization and Business (De_4" sheetId="36" state="visible" r:id="rId36"/>
    <sheet xmlns:r="http://schemas.openxmlformats.org/officeDocument/2006/relationships" name="Organization and Business (De_5"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Prepayments (Details) - Schedul" sheetId="43" state="visible" r:id="rId43"/>
    <sheet xmlns:r="http://schemas.openxmlformats.org/officeDocument/2006/relationships" name="Other Receivables (Details) - S" sheetId="44" state="visible" r:id="rId44"/>
    <sheet xmlns:r="http://schemas.openxmlformats.org/officeDocument/2006/relationships" name="Other Receivables (Details) -_2" sheetId="45" state="visible" r:id="rId45"/>
    <sheet xmlns:r="http://schemas.openxmlformats.org/officeDocument/2006/relationships" name="Inventory (Details) - Schedule " sheetId="46" state="visible" r:id="rId46"/>
    <sheet xmlns:r="http://schemas.openxmlformats.org/officeDocument/2006/relationships" name="Inventory (Details) - Schedul_2" sheetId="47" state="visible" r:id="rId47"/>
    <sheet xmlns:r="http://schemas.openxmlformats.org/officeDocument/2006/relationships" name="Other Long-Term Assets (Details"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Intangible Assets, Net (Details" sheetId="51" state="visible" r:id="rId51"/>
    <sheet xmlns:r="http://schemas.openxmlformats.org/officeDocument/2006/relationships" name="Intangible Assets, Net (Detai_2" sheetId="52" state="visible" r:id="rId52"/>
    <sheet xmlns:r="http://schemas.openxmlformats.org/officeDocument/2006/relationships" name="Accounts Payable (Details) - Sc" sheetId="53" state="visible" r:id="rId53"/>
    <sheet xmlns:r="http://schemas.openxmlformats.org/officeDocument/2006/relationships" name="Balances with Related Parties_2" sheetId="54" state="visible" r:id="rId54"/>
    <sheet xmlns:r="http://schemas.openxmlformats.org/officeDocument/2006/relationships" name="Balances with Related Parties_3" sheetId="55" state="visible" r:id="rId55"/>
    <sheet xmlns:r="http://schemas.openxmlformats.org/officeDocument/2006/relationships" name="Taxes (Details)" sheetId="56" state="visible" r:id="rId56"/>
    <sheet xmlns:r="http://schemas.openxmlformats.org/officeDocument/2006/relationships" name="Taxes (Details) - Schedule of s" sheetId="57" state="visible" r:id="rId57"/>
    <sheet xmlns:r="http://schemas.openxmlformats.org/officeDocument/2006/relationships" name="Taxes (Details) - Schedule of d" sheetId="58" state="visible" r:id="rId58"/>
    <sheet xmlns:r="http://schemas.openxmlformats.org/officeDocument/2006/relationships" name="Taxes (Details) - Schedule of t" sheetId="59" state="visible" r:id="rId59"/>
    <sheet xmlns:r="http://schemas.openxmlformats.org/officeDocument/2006/relationships" name="China Contribution Plan (Detail" sheetId="60" state="visible" r:id="rId60"/>
    <sheet xmlns:r="http://schemas.openxmlformats.org/officeDocument/2006/relationships" name="Subsequent Event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Jun. 30, 2022</t>
        </is>
      </c>
      <c r="C2" s="2" t="inlineStr">
        <is>
          <t>Aug. 22, 2022</t>
        </is>
      </c>
    </row>
    <row r="3">
      <c r="A3" s="3" t="inlineStr">
        <is>
          <t>Document Information Line Items</t>
        </is>
      </c>
      <c r="B3" s="4" t="inlineStr">
        <is>
          <t xml:space="preserve"> </t>
        </is>
      </c>
      <c r="C3" s="4" t="inlineStr">
        <is>
          <t xml:space="preserve"> </t>
        </is>
      </c>
    </row>
    <row r="4">
      <c r="A4" s="4" t="inlineStr">
        <is>
          <t>Entity Registrant Name</t>
        </is>
      </c>
      <c r="B4" s="4" t="inlineStr">
        <is>
          <t>Gushen,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9-30</t>
        </is>
      </c>
      <c r="C6" s="4" t="inlineStr">
        <is>
          <t xml:space="preserve"> </t>
        </is>
      </c>
    </row>
    <row r="7">
      <c r="A7" s="4" t="inlineStr">
        <is>
          <t>Entity Common Stock, Shares Outstanding</t>
        </is>
      </c>
      <c r="B7" s="4" t="inlineStr">
        <is>
          <t xml:space="preserve"> </t>
        </is>
      </c>
      <c r="C7" s="5" t="n">
        <v>410618750</v>
      </c>
    </row>
    <row r="8">
      <c r="A8" s="4" t="inlineStr">
        <is>
          <t>Amendment Flag</t>
        </is>
      </c>
      <c r="B8" s="4" t="inlineStr">
        <is>
          <t>false</t>
        </is>
      </c>
      <c r="C8" s="4" t="inlineStr">
        <is>
          <t xml:space="preserve"> </t>
        </is>
      </c>
    </row>
    <row r="9">
      <c r="A9" s="4" t="inlineStr">
        <is>
          <t>Entity Central Index Key</t>
        </is>
      </c>
      <c r="B9" s="4" t="inlineStr">
        <is>
          <t>000163932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666</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47-3413138</t>
        </is>
      </c>
      <c r="C22" s="4" t="inlineStr">
        <is>
          <t xml:space="preserve"> </t>
        </is>
      </c>
    </row>
    <row r="23">
      <c r="A23" s="4" t="inlineStr">
        <is>
          <t>Entity Address, Address Line One</t>
        </is>
      </c>
      <c r="B23" s="4" t="inlineStr">
        <is>
          <t>Room
513, 5th Floor</t>
        </is>
      </c>
      <c r="C23" s="4" t="inlineStr">
        <is>
          <t xml:space="preserve"> </t>
        </is>
      </c>
    </row>
    <row r="24">
      <c r="A24" s="4" t="inlineStr">
        <is>
          <t>Entity Address, Address Line Two</t>
        </is>
      </c>
      <c r="B24" s="4" t="inlineStr">
        <is>
          <t>No. 5 Haiying Road</t>
        </is>
      </c>
      <c r="C24" s="4" t="inlineStr">
        <is>
          <t xml:space="preserve"> </t>
        </is>
      </c>
    </row>
    <row r="25">
      <c r="A25" s="4" t="inlineStr">
        <is>
          <t>Entity Address, Address Line Three</t>
        </is>
      </c>
      <c r="B25" s="4" t="inlineStr">
        <is>
          <t>Fengtai
District</t>
        </is>
      </c>
      <c r="C25" s="4" t="inlineStr">
        <is>
          <t xml:space="preserve"> </t>
        </is>
      </c>
    </row>
    <row r="26">
      <c r="A26" s="4" t="inlineStr">
        <is>
          <t>Entity Address, City or Town</t>
        </is>
      </c>
      <c r="B26" s="4" t="inlineStr">
        <is>
          <t>Beijing</t>
        </is>
      </c>
      <c r="C26" s="4" t="inlineStr">
        <is>
          <t xml:space="preserve"> </t>
        </is>
      </c>
    </row>
    <row r="27">
      <c r="A27" s="4" t="inlineStr">
        <is>
          <t>Entity Address, Country</t>
        </is>
      </c>
      <c r="B27" s="4" t="inlineStr">
        <is>
          <t>CN</t>
        </is>
      </c>
      <c r="C27" s="4" t="inlineStr">
        <is>
          <t xml:space="preserve"> </t>
        </is>
      </c>
    </row>
    <row r="28">
      <c r="A28" s="4" t="inlineStr">
        <is>
          <t>City Area Code</t>
        </is>
      </c>
      <c r="B28" s="4" t="inlineStr">
        <is>
          <t>+86</t>
        </is>
      </c>
      <c r="C28" s="4" t="inlineStr">
        <is>
          <t xml:space="preserve"> </t>
        </is>
      </c>
    </row>
    <row r="29">
      <c r="A29" s="4" t="inlineStr">
        <is>
          <t>Local Phone Number</t>
        </is>
      </c>
      <c r="B29" s="4" t="inlineStr">
        <is>
          <t>139-4977-8662</t>
        </is>
      </c>
      <c r="C29" s="4" t="inlineStr">
        <is>
          <t xml:space="preserve"> </t>
        </is>
      </c>
    </row>
    <row r="30">
      <c r="A30" s="4" t="inlineStr">
        <is>
          <t>Entity Address, Postal Zip Code</t>
        </is>
      </c>
      <c r="B30" s="4" t="inlineStr">
        <is>
          <t>00000</t>
        </is>
      </c>
      <c r="C30" s="4" t="inlineStr">
        <is>
          <t xml:space="preserve"> </t>
        </is>
      </c>
    </row>
    <row r="31">
      <c r="A31" s="4" t="inlineStr">
        <is>
          <t>Entity Interactive Data Current</t>
        </is>
      </c>
      <c r="B31" s="4" t="inlineStr">
        <is>
          <t>No</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9 Months Ended</t>
        </is>
      </c>
    </row>
    <row r="2">
      <c r="B2" s="2" t="inlineStr">
        <is>
          <t>Jun. 30, 2022</t>
        </is>
      </c>
    </row>
    <row r="3">
      <c r="A3" s="3" t="inlineStr">
        <is>
          <t>Prepayments [Abstract]</t>
        </is>
      </c>
      <c r="B3" s="4" t="inlineStr">
        <is>
          <t xml:space="preserve"> </t>
        </is>
      </c>
    </row>
    <row r="4">
      <c r="A4" s="4" t="inlineStr">
        <is>
          <t>PREPAYMENTS</t>
        </is>
      </c>
      <c r="B4" s="4" t="inlineStr">
        <is>
          <t xml:space="preserve">3.
PREPAYMENTS Prepayments
consist of the following:
June 30, September 30,
Prepaid marketing fee $ 192,741 $ 193,443
Prepaid service fee 380,923 388,125
Prepaid rent 40,537 36,757
Prepaid other expense - -
$ 614,201 $ 618,3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9 Months Ended</t>
        </is>
      </c>
    </row>
    <row r="2">
      <c r="B2" s="2" t="inlineStr">
        <is>
          <t>Jun. 30, 2022</t>
        </is>
      </c>
    </row>
    <row r="3">
      <c r="A3" s="3" t="inlineStr">
        <is>
          <t>Receivables [Abstract]</t>
        </is>
      </c>
      <c r="B3" s="4" t="inlineStr">
        <is>
          <t xml:space="preserve"> </t>
        </is>
      </c>
    </row>
    <row r="4">
      <c r="A4" s="4" t="inlineStr">
        <is>
          <t>OTHER RECEIVABLES</t>
        </is>
      </c>
      <c r="B4" s="4" t="inlineStr">
        <is>
          <t xml:space="preserve">4.
OTHER RECEIVABLES Other
receivables consist of the following: Amount
due from agents is mainly the payment collected by the agents from the trainees on behalf of the Company. Agents provide various services
to facilitate the in-person training seminars scheduled by the Company.
June 30, September 30,
Amount due from third parties 15,560 140,996
Amount due from employees 48,760 38,107
Deposit &amp; guarantee 53,443 30,388
Others 16,920 19,961
$ 134,683 $ 229,452
Less: allowance for doubtful accounts (29,686 ) (30,796 )
$ 104,997 $ 198,656 The
following table sets forth the movement of allowance for doubtful accounts:
June 30, September 30,
2022 2021
Beginning $ 30,796 $ 294,063
Additions - 30,556
Write off bad debt - (307,441 )
Exchange rate difference (1,110 ) 13,618
Balance $ 29,686 $ 30,7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5.
INVENTORY The
company’s sole inventory is the anti-addiction cell phone which has primarily four functions including anti-addiction, myopia prevention,
security, and study assistance, for the purpose of managing elementary and middle school students.
June 30, September 30,
2022 2021
Cost $ 407,818 $ 417,278
Less: provision for inventory (3,099 ) (3,215 )
Net amount $ 404,719 $ 414,063 The
following table sets forth the movement of provision for the inventory:
June 30, September 30,
2022 2021
Beginning $ 3,215 $ 19,881
Additions - -
Charge-offs - (17,589 )
Exchange rate difference (116 ) 923
Balance $ 3,099 $ 3,2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ong-Term Assets</t>
        </is>
      </c>
      <c r="B1" s="2" t="inlineStr">
        <is>
          <t>9 Months Ended</t>
        </is>
      </c>
    </row>
    <row r="2">
      <c r="B2" s="2" t="inlineStr">
        <is>
          <t>Jun. 30, 2022</t>
        </is>
      </c>
    </row>
    <row r="3">
      <c r="A3" s="3" t="inlineStr">
        <is>
          <t>Debt Disclosure [Abstract]</t>
        </is>
      </c>
      <c r="B3" s="4" t="inlineStr">
        <is>
          <t xml:space="preserve"> </t>
        </is>
      </c>
    </row>
    <row r="4">
      <c r="A4" s="4" t="inlineStr">
        <is>
          <t>OTHER LONG-TERM ASSETS</t>
        </is>
      </c>
      <c r="B4" s="4" t="inlineStr">
        <is>
          <t xml:space="preserve">6.
OTHER LONG-TERM ASSETS Other
long-term assets consist of the following: The
prepaid marketing fees are mainly for the two-year marketing service provided by different agents which the Company has signed contracts
with.
June 30, September 30,
2022 2021
Prepaid marketing fee $ 164,675 $ 733,665
Prepaid service fee 85,302 64,853
$ 249,977 $ 798,5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7.
PROPERTY, PLANT AND EQUIPMENT, NET Property,
plant and equipment, net consist of the following:
June 30, September 30,
2022 2021
Office and computer equipment $ 296,458 $ 378,818
Lease improvement 127,648 132,421
Transportation equipment 79,127 -
Less: Accumulated depreciation $ (331,531 ) $ (293,874 )
$ 171,702 $ 217,365 Depreciation
expenses charged to the statements of operations for the three months ended June 30, 2022 and 2021 were $18,185 and $30,785, and for
the nine months ended June 30, 2022 and 2021 were $37,657 and $80,53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INTANGIBLE ASSETS, NET</t>
        </is>
      </c>
      <c r="B4" s="4" t="inlineStr">
        <is>
          <t>8. INTANGIBLE ASSETS, NET Intangible assets, net, consist of the following:
June 30, September 30,
2022 2021
Software $ 102,611 $ 106,448
Less: Accumulated amortization (39,761 ) (33,265 )
$ 62,850 $ 73,183 Amortization charged to the statements of operations
for the three months ended June 30, 2022 and 2021 were $2,614 and $2,661, and for the nine months June 30, 2022 and 2021 were $6,496 and
$7,90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9 Months Ended</t>
        </is>
      </c>
    </row>
    <row r="2">
      <c r="B2" s="2" t="inlineStr">
        <is>
          <t>Jun. 30, 2022</t>
        </is>
      </c>
    </row>
    <row r="3">
      <c r="A3" s="3" t="inlineStr">
        <is>
          <t>Payables and Accruals [Abstract]</t>
        </is>
      </c>
      <c r="B3" s="4" t="inlineStr">
        <is>
          <t xml:space="preserve"> </t>
        </is>
      </c>
    </row>
    <row r="4">
      <c r="A4" s="4" t="inlineStr">
        <is>
          <t>ACCOUNTS PAYABLE</t>
        </is>
      </c>
      <c r="B4" s="4" t="inlineStr">
        <is>
          <t xml:space="preserve">9. ACCOUNTS PAYABLE Accounts payable consist of the following:
June 30, September 30,
2022 2021
Amount due to agents $ 1,349,365 $ 1,350,292
Amount due to other service providers 981,895 1,018,608
$ 2,331,260 $ 2,368,9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lances with Related Parties</t>
        </is>
      </c>
      <c r="B1" s="2" t="inlineStr">
        <is>
          <t>9 Months Ended</t>
        </is>
      </c>
    </row>
    <row r="2">
      <c r="B2" s="2" t="inlineStr">
        <is>
          <t>Jun. 30, 2022</t>
        </is>
      </c>
    </row>
    <row r="3">
      <c r="A3" s="3" t="inlineStr">
        <is>
          <t>Related Party Transactions [Abstract]</t>
        </is>
      </c>
      <c r="B3" s="4" t="inlineStr">
        <is>
          <t xml:space="preserve"> </t>
        </is>
      </c>
    </row>
    <row r="4">
      <c r="A4" s="4" t="inlineStr">
        <is>
          <t>BALANCES WITH RELATED PARTIES</t>
        </is>
      </c>
      <c r="B4" s="4" t="inlineStr">
        <is>
          <t>10. BALANCES WITH RELATED PARTIES
June 30, September 30,
Note 2022 2021
Due from related parties
Yulong Yi (a) $ 49,458 $ 32,727
Ru Zhang (b) 6,251 6,486
Shaowei Peng (c) 11,188 12,063
$ 66,897 $ 51,276
Due to related parties
Yulong Yi (a) $ 522 $ 542
Ru Zhang (b) - 1
Shaowei Peng (c) 15 -
$ 537 $ 543 (a) Chairman of Beijing ZhuoXun Century Culture Communication Co., Ltd. and Chairman and legal representative of Beijing Fengyuan Zhihui Education Technology Co., Ltd. And holds 46% voting rights of Beijing ZhuoXun Century Culture Communication Co., Ltd. (b) Holder of 11% registed capital of Beijing ZhuoXun Century Culture Communication Co., Ltd. (c) CTO of Beijing ZhuoXun Century Culture Communication Co., Ltd. and Director of WFOE Amount due from related parties are mainly cash
in advance provided to the related parties by the Company. Amount due to related parties are mainly the out-of-pocket expenses incurred
by the related parties for working purpose which are to be reimbursed by the Company. All the above balances are due on demand, interest-free,
unsecured and expected to be settled within one opera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Jun. 30, 2022</t>
        </is>
      </c>
    </row>
    <row r="3">
      <c r="A3" s="3" t="inlineStr">
        <is>
          <t>Income Tax Disclosure [Abstract]</t>
        </is>
      </c>
      <c r="B3" s="4" t="inlineStr">
        <is>
          <t xml:space="preserve"> </t>
        </is>
      </c>
    </row>
    <row r="4">
      <c r="A4" s="4" t="inlineStr">
        <is>
          <t>TAXES</t>
        </is>
      </c>
      <c r="B4" s="4" t="inlineStr">
        <is>
          <t xml:space="preserve">11. TAXES Income tax The Company is subject to income taxes on an entity
basis on income arising in or derived from the tax jurisdiction in which each entity is domiciled. PRC Tax The Company is subject to corporate income tax
(“CIT”) at 25% for the three months ended June 30, 2022 and 2021 and the nine months ended June 30, 2022 and 2021.
For The Three Months Ended For The Nine Months Ended
June 30, June 30,
2022 2021 2022 2021
PRC $ (482,843 ) $ (2,083,648 ) $ (2,453,074 ) $ (6,720,938 )
Total income (loss) before income taxes $ (482,843 ) $ (2,083,648 ) $ (2,453,074 ) $ (6,720,938 ) Deferred tax assets The tax effects of temporary differences that
give rise to significant portions of the deferred tax asset and liability as of June 30, 2022 and September 30, 2021 are presented below:
June 30, September 30,
2022 2021
Deferred tax asset:
Bad debt provision 7,421 7,699
Inventory provision 775 804
Tax loss carryforward $ 1,844,640 $ 1,916,369
1,852,836 1,924,872
Deferred tax liability:
Depreciation $ - $ 2,759
Net amount 1,852,836 1,922,113 Management believes that it is more likely than
not that the Company will not realize these potential tax benefits as these operations will not generate any operating profits in the
foreseeable future. As a result, a valuation allowance was provided against the full amount of the potential tax benefits. Taxes payable Taxes payable consisted of the following:
June 30, September 30,
2022 2021
VAT tax payable $ 1,432,113 $ 1,408,729
Company income tax payable 2,034,043 2,110,094
Individual income tax payable 2,142,118 2,223,544
Other taxes payable 177,667 175,936
Totals $ 5,785,941 $ 5,918,3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ina Contribution Plan</t>
        </is>
      </c>
      <c r="B1" s="2" t="inlineStr">
        <is>
          <t>9 Months Ended</t>
        </is>
      </c>
    </row>
    <row r="2">
      <c r="B2" s="2" t="inlineStr">
        <is>
          <t>Jun. 30, 2022</t>
        </is>
      </c>
    </row>
    <row r="3">
      <c r="A3" s="3" t="inlineStr">
        <is>
          <t>Defined Contribution Plan [Abstract]</t>
        </is>
      </c>
      <c r="B3" s="4" t="inlineStr">
        <is>
          <t xml:space="preserve"> </t>
        </is>
      </c>
    </row>
    <row r="4">
      <c r="A4" s="4" t="inlineStr">
        <is>
          <t>CHINA CONTRIBUTION PLAN</t>
        </is>
      </c>
      <c r="B4" s="4" t="inlineStr">
        <is>
          <t>12. CHINA CONTRIBUTION PLAN The Company participates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compensation of qualified employees. The relevant local labor bureau is responsible for meeting all retirement benefit
obligations; the Company has no further commitments beyond their monthly contributions. For the nine months ended June 30, 2022 and 2021,
the Company contributed a total of $194,715 and $420,111, respectively, to these fu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Condensed Consolidated Balance Sheets - USD ($)</t>
        </is>
      </c>
      <c r="C1" s="2" t="inlineStr">
        <is>
          <t>Jun. 30, 2022</t>
        </is>
      </c>
      <c r="D1" s="2" t="inlineStr">
        <is>
          <t>Sep. 30, 2021</t>
        </is>
      </c>
    </row>
    <row r="2">
      <c r="A2" s="3" t="inlineStr">
        <is>
          <t>CURRENT ASSETS</t>
        </is>
      </c>
      <c r="C2" s="4" t="inlineStr">
        <is>
          <t xml:space="preserve"> </t>
        </is>
      </c>
      <c r="D2" s="4" t="inlineStr">
        <is>
          <t xml:space="preserve"> </t>
        </is>
      </c>
    </row>
    <row r="3">
      <c r="A3" s="4" t="inlineStr">
        <is>
          <t>Cash and cash equivalents</t>
        </is>
      </c>
      <c r="C3" s="6" t="n">
        <v>1076074</v>
      </c>
      <c r="D3" s="6" t="n">
        <v>2659116</v>
      </c>
    </row>
    <row r="4">
      <c r="A4" s="4" t="inlineStr">
        <is>
          <t>Other monetary funds</t>
        </is>
      </c>
      <c r="C4" s="5" t="n">
        <v>9713</v>
      </c>
      <c r="D4" s="5" t="n">
        <v>506</v>
      </c>
    </row>
    <row r="5">
      <c r="A5" s="4" t="inlineStr">
        <is>
          <t>Accounts receivable, net</t>
        </is>
      </c>
      <c r="C5" s="5" t="n">
        <v>24883</v>
      </c>
      <c r="D5" s="5" t="n">
        <v>0</v>
      </c>
    </row>
    <row r="6">
      <c r="A6" s="4" t="inlineStr">
        <is>
          <t>Prepayment</t>
        </is>
      </c>
      <c r="C6" s="5" t="n">
        <v>614201</v>
      </c>
      <c r="D6" s="5" t="n">
        <v>618325</v>
      </c>
    </row>
    <row r="7">
      <c r="A7" s="4" t="inlineStr">
        <is>
          <t>Other receivables</t>
        </is>
      </c>
      <c r="C7" s="5" t="n">
        <v>104997</v>
      </c>
      <c r="D7" s="5" t="n">
        <v>198656</v>
      </c>
    </row>
    <row r="8">
      <c r="A8" s="4" t="inlineStr">
        <is>
          <t>Due from related parties</t>
        </is>
      </c>
      <c r="C8" s="5" t="n">
        <v>66897</v>
      </c>
      <c r="D8" s="5" t="n">
        <v>51276</v>
      </c>
    </row>
    <row r="9">
      <c r="A9" s="4" t="inlineStr">
        <is>
          <t>Inventory</t>
        </is>
      </c>
      <c r="C9" s="5" t="n">
        <v>404719</v>
      </c>
      <c r="D9" s="5" t="n">
        <v>414063</v>
      </c>
    </row>
    <row r="10">
      <c r="A10" s="4" t="inlineStr">
        <is>
          <t>Total Current Assets</t>
        </is>
      </c>
      <c r="C10" s="5" t="n">
        <v>2301484</v>
      </c>
      <c r="D10" s="5" t="n">
        <v>3941942</v>
      </c>
    </row>
    <row r="11">
      <c r="A11" s="3" t="inlineStr">
        <is>
          <t>NON-CURRENT ASSETS</t>
        </is>
      </c>
      <c r="C11" s="4" t="inlineStr">
        <is>
          <t xml:space="preserve"> </t>
        </is>
      </c>
      <c r="D11" s="4" t="inlineStr">
        <is>
          <t xml:space="preserve"> </t>
        </is>
      </c>
    </row>
    <row r="12">
      <c r="A12" s="4" t="inlineStr">
        <is>
          <t>Other long-term assets</t>
        </is>
      </c>
      <c r="C12" s="5" t="n">
        <v>249977</v>
      </c>
      <c r="D12" s="5" t="n">
        <v>798518</v>
      </c>
    </row>
    <row r="13">
      <c r="A13" s="4" t="inlineStr">
        <is>
          <t>Property, plant and equipment, net</t>
        </is>
      </c>
      <c r="C13" s="5" t="n">
        <v>171702</v>
      </c>
      <c r="D13" s="5" t="n">
        <v>217365</v>
      </c>
    </row>
    <row r="14">
      <c r="A14" s="4" t="inlineStr">
        <is>
          <t>Intangible assets</t>
        </is>
      </c>
      <c r="C14" s="5" t="n">
        <v>62850</v>
      </c>
      <c r="D14" s="5" t="n">
        <v>73183</v>
      </c>
    </row>
    <row r="15">
      <c r="A15" s="4" t="inlineStr">
        <is>
          <t>Deferred tax asset</t>
        </is>
      </c>
      <c r="C15" s="5" t="n">
        <v>1852836</v>
      </c>
      <c r="D15" s="5" t="n">
        <v>1922113</v>
      </c>
    </row>
    <row r="16">
      <c r="A16" s="4" t="inlineStr">
        <is>
          <t>Total non-Current Assets</t>
        </is>
      </c>
      <c r="C16" s="5" t="n">
        <v>2337365</v>
      </c>
      <c r="D16" s="5" t="n">
        <v>3011179</v>
      </c>
    </row>
    <row r="17">
      <c r="A17" s="4" t="inlineStr">
        <is>
          <t>TOTAL ASSETS</t>
        </is>
      </c>
      <c r="C17" s="5" t="n">
        <v>4638849</v>
      </c>
      <c r="D17" s="5" t="n">
        <v>6953121</v>
      </c>
    </row>
    <row r="18">
      <c r="A18" s="3" t="inlineStr">
        <is>
          <t>CURRENT LIABILITIES</t>
        </is>
      </c>
      <c r="C18" s="4" t="inlineStr">
        <is>
          <t xml:space="preserve"> </t>
        </is>
      </c>
      <c r="D18" s="4" t="inlineStr">
        <is>
          <t xml:space="preserve"> </t>
        </is>
      </c>
    </row>
    <row r="19">
      <c r="A19" s="4" t="inlineStr">
        <is>
          <t>Accounts payable</t>
        </is>
      </c>
      <c r="C19" s="5" t="n">
        <v>2331260</v>
      </c>
      <c r="D19" s="5" t="n">
        <v>2368900</v>
      </c>
    </row>
    <row r="20">
      <c r="A20" s="4" t="inlineStr">
        <is>
          <t>Contract liability</t>
        </is>
      </c>
      <c r="C20" s="5" t="n">
        <v>147766</v>
      </c>
      <c r="D20" s="5" t="n">
        <v>170430</v>
      </c>
    </row>
    <row r="21">
      <c r="A21" s="4" t="inlineStr">
        <is>
          <t>Amount due to related parties</t>
        </is>
      </c>
      <c r="C21" s="5" t="n">
        <v>537</v>
      </c>
      <c r="D21" s="5" t="n">
        <v>543</v>
      </c>
    </row>
    <row r="22">
      <c r="A22" s="4" t="inlineStr">
        <is>
          <t>Payroll payable</t>
        </is>
      </c>
      <c r="C22" s="5" t="n">
        <v>815643</v>
      </c>
      <c r="D22" s="5" t="n">
        <v>843237</v>
      </c>
    </row>
    <row r="23">
      <c r="A23" s="4" t="inlineStr">
        <is>
          <t>Tax payable</t>
        </is>
      </c>
      <c r="C23" s="5" t="n">
        <v>5785941</v>
      </c>
      <c r="D23" s="5" t="n">
        <v>5918303</v>
      </c>
    </row>
    <row r="24">
      <c r="A24" s="4" t="inlineStr">
        <is>
          <t>Other payable</t>
        </is>
      </c>
      <c r="C24" s="5" t="n">
        <v>197107</v>
      </c>
      <c r="D24" s="5" t="n">
        <v>13892</v>
      </c>
    </row>
    <row r="25">
      <c r="A25" s="4" t="inlineStr">
        <is>
          <t>Total Current Liabilities</t>
        </is>
      </c>
      <c r="C25" s="5" t="n">
        <v>9278254</v>
      </c>
      <c r="D25" s="5" t="n">
        <v>9315305</v>
      </c>
    </row>
    <row r="26">
      <c r="A26" s="4" t="inlineStr">
        <is>
          <t>TOTAL LIABILITIES</t>
        </is>
      </c>
      <c r="C26" s="5" t="n">
        <v>9278254</v>
      </c>
      <c r="D26" s="5" t="n">
        <v>9315305</v>
      </c>
    </row>
    <row r="27">
      <c r="A27" s="4" t="inlineStr">
        <is>
          <t>COMMITMENTS AND CONTINGENCIES</t>
        </is>
      </c>
      <c r="C27" s="4" t="inlineStr">
        <is>
          <t xml:space="preserve"> </t>
        </is>
      </c>
      <c r="D27" s="4" t="inlineStr">
        <is>
          <t xml:space="preserve"> </t>
        </is>
      </c>
    </row>
    <row r="28">
      <c r="A28" s="3" t="inlineStr">
        <is>
          <t>STOCKHOLDERS’ (DEFICIT) EQUITY</t>
        </is>
      </c>
      <c r="C28" s="4" t="inlineStr">
        <is>
          <t xml:space="preserve"> </t>
        </is>
      </c>
      <c r="D28" s="4" t="inlineStr">
        <is>
          <t xml:space="preserve"> </t>
        </is>
      </c>
    </row>
    <row r="29">
      <c r="A29" s="4" t="inlineStr">
        <is>
          <t>Preferred stock, par value $0.0001, 1,000,000 shares authorized, 1,000,000 shares issued and outstanding as of June 30, 2022 and 1,000,000 shares issued and outstanding as of September 30, 2021*</t>
        </is>
      </c>
      <c r="B29" s="4" t="inlineStr">
        <is>
          <t>[1]</t>
        </is>
      </c>
      <c r="C29" s="5" t="n">
        <v>100</v>
      </c>
      <c r="D29" s="5" t="n">
        <v>100</v>
      </c>
    </row>
    <row r="30">
      <c r="A30" s="4" t="inlineStr">
        <is>
          <t>Common stock, Par Value $0.0001, 600,000,000 shares authorized, 410,618,750 shares issued and outstanding as of June 30, 2022 and 410,618,750 shares issued and outstanding as of September 30, 2021*</t>
        </is>
      </c>
      <c r="B30" s="4" t="inlineStr">
        <is>
          <t>[1]</t>
        </is>
      </c>
      <c r="C30" s="5" t="n">
        <v>41062</v>
      </c>
      <c r="D30" s="5" t="n">
        <v>41062</v>
      </c>
    </row>
    <row r="31">
      <c r="A31" s="4" t="inlineStr">
        <is>
          <t>Additional paid-in capital</t>
        </is>
      </c>
      <c r="C31" s="5" t="n">
        <v>40498</v>
      </c>
      <c r="D31" s="5" t="n">
        <v>40498</v>
      </c>
    </row>
    <row r="32">
      <c r="A32" s="4" t="inlineStr">
        <is>
          <t>Statutory reserve</t>
        </is>
      </c>
      <c r="C32" s="5" t="n">
        <v>1545</v>
      </c>
      <c r="D32" s="5" t="n">
        <v>1545</v>
      </c>
    </row>
    <row r="33">
      <c r="A33" s="4" t="inlineStr">
        <is>
          <t>(Accumulated deficits) retained earnings</t>
        </is>
      </c>
      <c r="C33" s="5" t="n">
        <v>-5060951</v>
      </c>
      <c r="D33" s="5" t="n">
        <v>-2607865</v>
      </c>
    </row>
    <row r="34">
      <c r="A34" s="4" t="inlineStr">
        <is>
          <t>Accumulated other comprehensive gain (loss)</t>
        </is>
      </c>
      <c r="C34" s="5" t="n">
        <v>339213</v>
      </c>
      <c r="D34" s="5" t="n">
        <v>163360</v>
      </c>
    </row>
    <row r="35">
      <c r="A35" s="4" t="inlineStr">
        <is>
          <t>Non-controlling interest</t>
        </is>
      </c>
      <c r="C35" s="5" t="n">
        <v>-872</v>
      </c>
      <c r="D35" s="5" t="n">
        <v>-884</v>
      </c>
    </row>
    <row r="36">
      <c r="A36" s="4" t="inlineStr">
        <is>
          <t>Total Stockholders’ (Deficit) Equity</t>
        </is>
      </c>
      <c r="C36" s="5" t="n">
        <v>-4639405</v>
      </c>
      <c r="D36" s="5" t="n">
        <v>-2362184</v>
      </c>
    </row>
    <row r="37">
      <c r="A37" s="4" t="inlineStr">
        <is>
          <t>TOTAL LIABILITIES AND STOCKHOLDERS’ EQUITY</t>
        </is>
      </c>
      <c r="C37" s="6" t="n">
        <v>4638849</v>
      </c>
      <c r="D37" s="6" t="n">
        <v>6953121</v>
      </c>
    </row>
    <row r="38"/>
    <row r="39">
      <c r="A39" s="4" t="inlineStr">
        <is>
          <t>[1] Outstanding
and issued shares retrospectively reflected the effect of recapitalization due to reverse acquisition</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un. 30, 2022</t>
        </is>
      </c>
    </row>
    <row r="3">
      <c r="A3" s="3" t="inlineStr">
        <is>
          <t>Subsequent Events [Abstract]</t>
        </is>
      </c>
      <c r="B3" s="4" t="inlineStr">
        <is>
          <t xml:space="preserve"> </t>
        </is>
      </c>
    </row>
    <row r="4">
      <c r="A4" s="4" t="inlineStr">
        <is>
          <t>SUBSEQUENT EVENT</t>
        </is>
      </c>
      <c r="B4" s="4" t="inlineStr">
        <is>
          <t>13. SUBSEQUENT EVENT On January 18, 2022, the Company filed a Definitive Information Statement (the “Definitive Information Statement”) to the
SEC in connection with, among other matters, adoption of an Equity Incentive Plan (the “EIP”) for the employees, officers,
directors and consultants of the Company or its affiliates effective on the twentieth (20th) day following the date on which an Information
Statement was mailed to the stockholders of the Company (the “Effective Date”). Simultaneously on the same day, a copy of
the Definitive Information Statement was mailed to all shareholders of the Company. On July 31, 2022, the Board approved the issuance of
an aggregate of 42,061,876 shares of the Company’s common stock to certain employees (the “Participants”) of Zhuoxun
Beijing as restricted stock under Equity Incentive Plan (the “Restricted Stock”) pursuant to a certain stock award agreement
(collectively the “Award Agreements”, each an “Award Agreement”) with each of the Participants. Pursuant to the
terms of the Equity Incentive Plan and each Award Agreement, the Company will issue 14,301,038, 13,880,419, and 13,880,419 shares of Restricted
Stock to Hao Wang, Brand Promotion Specialist, Bolei Liu, Marketing Service Specialist, and Deqiang Wen, Research &amp; Development Manager,
respectively which shall be vested on October 31, 2022, subject to participant’s continued employment with Zhuoxun Beijing until
such time and other terms and conditions set forth therein. The Company
has analyzed its operations subsequent to June 30, 2022 to the date these condensed consolidation financial statements were issued. There
is not material subsequent event to disclose in thes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9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accounting principles generally accepted in the United States
(“U.S. GAAP”). </t>
        </is>
      </c>
    </row>
    <row r="5">
      <c r="A5" s="4" t="inlineStr">
        <is>
          <t>Going Concern</t>
        </is>
      </c>
      <c r="B5" s="4" t="inlineStr">
        <is>
          <t xml:space="preserve">Going
Concern The
accompanying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As of June 30, 2022, the Company’s current liabilities exceeded the current assets by $6,976,770 ,
its accumulated deficit was and the Company has incurred losses during the nine
months ended June 30, 2022 and 2021. None of the Company’s stockholders, officers or directors, or third parties, are under any
obligation to advance us funds, or to invest in us. Accordingly, we may not be able to obtain additional financing. If we are unable
to raise additional capital, we may be required to take additional measures to conserve liquidity, which could include, but not necessarily
be limited to, curtailing operations, suspending the pursuit of our business plan, and reducing overhead expenses. We cannot provide
any assurance that new financing will be available to us on commercially acceptable terms, if at all. In
evaluating if there is substantial doubt about the ability to continue as a going concern, the Company are trying to alleviate the going
concern risk through (1) increasing cash generated from operations by controlling operating expenses and increasing more online and offline
training sessions to bring in more training revenue, (2) financing from domestic banks and other financial institutions, and (3) equity
or debt financing. The Company has certain plans to mitigate these adverse conditions and to increase the liquidity. On
an on-going basis, the Company will also receive financial support commitments from the Company’s related parties. These
conditions raise substantial doubt about our ability to continue as a going concern. The financial statements do not include any adjustments
to reflect the possible future effects on the recoverability and classification of assets or the amounts and classifications of liabilities
that may result should the Company be unable to continue as a going concern. </t>
        </is>
      </c>
    </row>
    <row r="6">
      <c r="A6" s="4" t="inlineStr">
        <is>
          <t>Use of Estimates</t>
        </is>
      </c>
      <c r="B6" s="4" t="inlineStr">
        <is>
          <t xml:space="preserve">Use
of Estimates The
preparation of these interim condensed consolidated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interim condensed consolidated financial
statements. </t>
        </is>
      </c>
    </row>
    <row r="7">
      <c r="A7" s="4" t="inlineStr">
        <is>
          <t>COVID-19 Outbreak</t>
        </is>
      </c>
      <c r="B7" s="4" t="inlineStr">
        <is>
          <t xml:space="preserve">COVID-19
Outbreak 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ours. This outbreak could decrease spending, adversely affect demand for our services
and harm our business and results of operations. During 2022, there was resurgence of COVID-19 which has caused lockdowns in many cities
in China. It is not possible for us to predict the duration or magnitude of the adverse results of the outbreak and its effects on our
business or results of operations at this time. </t>
        </is>
      </c>
    </row>
    <row r="8">
      <c r="A8" s="4" t="inlineStr">
        <is>
          <t>Revenue Recognition</t>
        </is>
      </c>
      <c r="B8" s="4" t="inlineStr">
        <is>
          <t xml:space="preserve">Revenue
Recognition The
Company recognizes revenues when its customer obtains control of promised goods or services, in an amount that reflects the consideration
which the Company expects to receive in exchange for those goods or service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control of the promised goods or services is transferred to our customers, which may occur at a point in time or
over time depending on the terms and conditions of the agreement, in an amount that reflects the consideration we expect to be entitled
to in exchange for those goods or services. The
Company identified the following performance obligations for each type of contract: Training
revenue The
Company’s offline training course service primarily includes assigning instructors, providing offline classes and presenting training
materials to the course participants who attend the classes. The series of tasks as discussed above are interrelated and are not separable
or distinct as the clients cannot benefit from the standalone task. The
Company’s online training course service primarily includes coursewares or videos which are already published on the website. Other
than providing the access, there are no bundle or multiple separable and distinct tasks. According
to ASC 606-10-25-19, there is one performance obligation for the training course service. Charge
for use of brand The
Company authorized other enterprises or individuals to use the Company's brand, providing services to customers at their location, with
a brand usage fee. Revenue was recognized when such events using the Company’s brand are completed. Other
revenues include sales of anti-addiction mobile phone device and online sales of household items. The amount was immaterial compared
to total revenue during nine months ended June 30, 2022 and 2021. Practical
expedients and exemption The
Company has not occurred any costs to obtain contracts, and does not disclose the value of unsatisfied performance obligations for contracts
with an original expected length of one year or less. Other
service income is earned when services have been rendered. Revenue
by major product line
For The Three Months Ended For The Nine Months Ended
June 30, June 30,
2022 2021 2022 2021
Training revenue $ 590,055 $ 33,050 $ 1,112,050 $ 1,312,870
Charge for use of brand 297,862 - 297,862 -
Other revenues 　 77,625 　 319 　 97,076 　 1,302
Total Revenue $ 965,542 $ 33,369 $ 1,506,988 $ 1,314,172 </t>
        </is>
      </c>
    </row>
    <row r="9">
      <c r="A9" s="4" t="inlineStr">
        <is>
          <t>Income Taxes</t>
        </is>
      </c>
      <c r="B9" s="4" t="inlineStr">
        <is>
          <t xml:space="preserve">Income
Taxes We
account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We
apply ASC 740, Accounting for Income Taxes </t>
        </is>
      </c>
    </row>
    <row r="10">
      <c r="A10" s="4" t="inlineStr">
        <is>
          <t>Foreign Currency and Foreign Currency Translation</t>
        </is>
      </c>
      <c r="B10" s="4" t="inlineStr">
        <is>
          <t xml:space="preserve">Foreign
Currency and Foreign Currency Translation The
functional currency of the Company is the United States dollar (“US dollar”). Fengyuan Beijing and Zhuoxun Beijing, which
are based in PRC, the local currency, the Chinese Yuan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interim condensed consolidated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interim condensed consolidated
balance sheets. Translation
of amounts from RMB into U.S. dollars has been made at the following exchange rates:
Balance sheet items, except for equity accounts 　
June 30, 2022 RMB6.6981 to $1
September 30, 2021 RMB6.4567 to $1
Income statement and cash flows items 　
For the Nine months ended June 30, 2022 RMB6.4504 to $1
For the Nine months ended June 30, 2021 RMB6.5204 to $1 </t>
        </is>
      </c>
    </row>
    <row r="11">
      <c r="A11" s="4" t="inlineStr">
        <is>
          <t>Cash and Cash Equivalents</t>
        </is>
      </c>
      <c r="B11" s="4" t="inlineStr">
        <is>
          <t xml:space="preserve">Cash
and Cash Equivalents Cash
and cash equivalents consist of cash on hand and at banks and highly liquid investments, which are unrestricted from withdrawal or use,
and which have original maturities of three months or less when purchased. </t>
        </is>
      </c>
    </row>
    <row r="12">
      <c r="A12" s="4" t="inlineStr">
        <is>
          <t>Other monetary funds</t>
        </is>
      </c>
      <c r="B12" s="4" t="inlineStr">
        <is>
          <t xml:space="preserve">Other
monetary funds Other
monetary funds consist of cash deposited in financial institutions other than banks. </t>
        </is>
      </c>
    </row>
    <row r="13">
      <c r="A13" s="4" t="inlineStr">
        <is>
          <t>Accounts Receivable, Net</t>
        </is>
      </c>
      <c r="B13" s="4" t="inlineStr">
        <is>
          <t xml:space="preserve">Accounts
Receivable, Net The
carrying value of accounts receivable is reduced by an allowance that reflects the Company’s best estimate of the amounts that
will not be collected. The Company makes estimations of the collectability of accounts receivable. Many factors are considered in estimating
the general allowance, including reviewing delinquent accounts receivable, performing an aging analysis and a customer credit analysis,
and analyzing historical bad debt records and current economic trends. The
adoption of the new revenue standards did not change the Company’s historical accounting methods for its accounts receivable. </t>
        </is>
      </c>
    </row>
    <row r="14">
      <c r="A14" s="4" t="inlineStr">
        <is>
          <t>Long-Lived Assets</t>
        </is>
      </c>
      <c r="B14" s="4" t="inlineStr">
        <is>
          <t>Long-Lived
Assets Long-lived
assets consist primarily of property, plant and equipment and intangible assets. Property,
plant and equipment Property,
plant and equipment are recorded at cost less accumulated depreciation and accumulated impairment. Depreciation is computed using the
straight-line method over the estimated useful lives of the assets.
Estimated
Office and computer equipment 5
Lease improvement 3
Transportation equipment 5 Expenditure
for maintenance and repairs is expensed as incurred. The
gain or loss on the disposal of property, plant and equipment is the difference between the net sales proceeds and the lower of the carrying
value or fair value less cost to sell the relevant assets and is recognized in general and administrative expenses in the interim condensed
consolidated statements of comprehensive loss. Intangible
Assets Intangible
assets mainly comprise domain names and trademarks. Intangible assets are recorded at cost less accumulated amortization with no residual
value. Amortization of intangible assets o is computed using the straight-line method over their estimated useful lives. The
estimated useful lives of the Company’s intangible assets are listed below:
Estimated
Software 10</t>
        </is>
      </c>
    </row>
    <row r="15">
      <c r="A15" s="4" t="inlineStr">
        <is>
          <t>Impairment of Long-lived Assets</t>
        </is>
      </c>
      <c r="B15" s="4" t="inlineStr">
        <is>
          <t xml:space="preserve">Impairment
of Long-lived Assets In
accordance with ASC 360-10-35, the Company reviews the carrying values of long-lived assets for impairment whenever events or changes
in circumstances indicate that the carrying value of an asset may not be recoverable. Based on the existence of one or more indicators
of impairment, the Company measures any impairment of long-lived assets using the projected discounted cash flow method at the asset
group level. The estimation of future cash flows requires significant management judgment based on the Company’s historical results
and anticipated results and is subject to many factors. The discount rate that is commensurate with the risk inherent in the Company’s
business model is determined by its management. An impairment loss would be recorded if the Company determined that the carrying value
of long-lived assets may not be recoverable. The impairment to be recognized is measured by the amount by which the carrying values of
the assets exceed the fair value of the assets. No impairment has been recorded by the Company as of June 30, 2022 and September 30,
2021. </t>
        </is>
      </c>
    </row>
    <row r="16">
      <c r="A16" s="4" t="inlineStr">
        <is>
          <t>Credit risk</t>
        </is>
      </c>
      <c r="B16" s="4" t="inlineStr">
        <is>
          <t xml:space="preserve">Credit
risk Financial
instruments that potentially subject the Company to a significant concentration of credit risk consist primarily of cash and cash equivalents.
As of June 30, 2022 and September 30, 2021, substantially all of the Company’s cash and cash equivalents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 Historically, such losses have been within management’s expectations. </t>
        </is>
      </c>
    </row>
    <row r="17">
      <c r="A17" s="4" t="inlineStr">
        <is>
          <t>Segments</t>
        </is>
      </c>
      <c r="B17" s="4" t="inlineStr">
        <is>
          <t xml:space="preserve">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ly one major reportable segment in the
periods presented. </t>
        </is>
      </c>
    </row>
    <row r="18">
      <c r="A18" s="4" t="inlineStr">
        <is>
          <t>Fair Value of Financial Instruments</t>
        </is>
      </c>
      <c r="B18" s="4" t="inlineStr">
        <is>
          <t xml:space="preserve">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nd cash equivalents, accounts and other receivables, other
current assets, accounts and other payables, and other short-term liabilities approximate their fair value due to their short maturities. In
accordance with ASC 825, for investments in financial instruments with a variable interest rate indexed to performance of underlying
assets, the Company elected the fair value method at the date of initial recognition and carried these investments at fair value. Changes
in the fair value are reflected in the accompanying interim condensed statements of operations and comprehensive loss as other income
(expense). To estimate fair value, the Company refers to the quoted rate of return provided by banks at the end of each period using
the discounted cash flow method. The Company classifies the valuation techniques that use these inputs as Level 2 of fair value measurements. As
of June 30, 2022 and September 30, 2021, the Company had no investments in financial instruments. </t>
        </is>
      </c>
    </row>
    <row r="19">
      <c r="A19" s="4" t="inlineStr">
        <is>
          <t>Restricted assets</t>
        </is>
      </c>
      <c r="B19" s="4" t="inlineStr">
        <is>
          <t xml:space="preserve">Restricted
assets Fengyuan
Beijing and Zhuoxun Beijing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Fengyuan Beijing and Zhuoxun Beijing are also required to set aside at least 10% of its after-tax profit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re conducted and revenues are generated in China, and all of the Company’s revenues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 dollars. </t>
        </is>
      </c>
    </row>
    <row r="20">
      <c r="A20" s="4" t="inlineStr">
        <is>
          <t>Recent Accounting Pronouncements</t>
        </is>
      </c>
      <c r="B20" s="4" t="inlineStr">
        <is>
          <t xml:space="preserve">Recent
Accounting Pronouncements Accounting
Pronouncements Issued But Not Yet Adopted Financial
Instruments. In June 2016, the FASB issued Accounting Standards Update No. 2016-13, “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 The Company is currently evaluating the potential
effects of adopting the provisions of ASU No. 2016-13 on its consolidated financial statements. In
October 2021, the FASB issued ASU 2021-08, “Business Combinations (Topic 805) – Accounting for Contract Assets and Contract
Liabilities from Contracts with Customers”, which requires that an acquirer recognize and measure contract assets and contract
liabilities acquired in a business combination in accordance with Topic 606, as if it had originated the contracts. Prior to this ASU,
an acquirer generally recognizes contract assets acquired and contract liabilities assumed that arose from contracts with customers at
fair value on the acquisition date. The ASU i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The Company
is currently assessing this standard’s impact on its consolidated financial statements. Except
for the above-mentioned pronouncements, there are no new recent issued accounting standards that will have material impact on the consolidated
financial position, statements of operations and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rganization and Business (Tables)</t>
        </is>
      </c>
      <c r="B1" s="2" t="inlineStr">
        <is>
          <t>9 Months Ended</t>
        </is>
      </c>
    </row>
    <row r="2">
      <c r="B2" s="2" t="inlineStr">
        <is>
          <t>Jun. 30, 2022</t>
        </is>
      </c>
    </row>
    <row r="3">
      <c r="A3" s="3" t="inlineStr">
        <is>
          <t>Accounting Policies [Abstract]</t>
        </is>
      </c>
      <c r="B3" s="4" t="inlineStr">
        <is>
          <t xml:space="preserve"> </t>
        </is>
      </c>
    </row>
    <row r="4">
      <c r="A4" s="4" t="inlineStr">
        <is>
          <t>Schedule of ownership</t>
        </is>
      </c>
      <c r="B4" s="4" t="inlineStr">
        <is>
          <t xml:space="preserve">Name Background Ownership
Dyckmanst
Limited ● A British Virgin Islands company Holding Entity
● Principal activities: Investment holding
Edeshler
Limited ● A Hong Kong company 100%
● Principal activities: Investment holding
Beijing
Fengyuan Zhihui Education Technology Co., Ltd. ● A PRC limited liability company and deemed a wholly foreign-invested enterprise 100%
● Principal activities: Consultancy and information technology support
Beijing
Zhuoxun Century Culture ● A PRC limited liability company VIE by contractual
● Incorporated on September 2, 2020 arrangements
● Principal activities: family education services via online and onsite classes
Beijing
Zhuoxun Education Technology Co., Ltd. ● A PRC limited liability company 70% owned by VIE
● Principal activities: promotion and support </t>
        </is>
      </c>
    </row>
    <row r="5">
      <c r="A5" s="4" t="inlineStr">
        <is>
          <t>Schedule of consolidated financial statements</t>
        </is>
      </c>
      <c r="B5" s="4" t="inlineStr">
        <is>
          <t xml:space="preserve">At At
2022 2021
(Unaudited)
CURRENT ASSETS
Cash and cash equivalents $ 1,008,334 $ 2,559,546
Other monetary funds 9,713 506
Accounts receivable, net 24,883 -
Prepayment 614,201 618,325
Other receivables 90,774 183,900
Intercompany receivables 182,208 189,021
Due from related parties 66,897 51,276
Inventory 404,719 414,063
Total Current Assets 2,401,729 4,016,637
NON-CURRENT ASSETS
Other long-term assets 249,977 798,518
Property, plant and equipment, net 171,702 217,365
Intangible assets 62,850 73,183
Deferred tax asset 1,852,836 1,922,113
Total non-Current Assets 2,337,365 3,011,179
TOTAL ASSETS $ 4,739,094 $ 7,027,816
CURRENT LIABILITIES
Accounts payable $ 2,331,260 $ 2,368,900
Contract liability 147,766 170,430
Amount due to related parties 14 1
Payroll payable 815,643 843,237
Tax payable 5,785,941 5,918,303
Other payable 186,753 13,892
Total Current Liabilities 9,267,377 9,314,763
TOTAL LIABILITIES $ 9,267,377 $ 9,314,763 </t>
        </is>
      </c>
    </row>
    <row r="6">
      <c r="A6" s="4" t="inlineStr">
        <is>
          <t>Schedule of consolidated statements of operations</t>
        </is>
      </c>
      <c r="B6" s="4" t="inlineStr">
        <is>
          <t>For The Three Months Ended For The Nine Months Ended
June 30, June 30,
2022 2021 2022 2021
(Unaudited) (Unaudited) (Unaudited) (Unaudited)
REVENUES
Training revenue $ 590,055 $ 33,050 $ 1,112,050 $ 1,312,870
Charge for use of brand 297,862 - 297,862 -
Other revenues 77,625 319 97,076 1,302
Total revenues 965,542 33,369 1,506,988 1,314,172
NET (LOSS) INCOME $ (482,843 ) $ (1,675,217 ) $ (2,453,074 ) $ (6,237,655 )</t>
        </is>
      </c>
    </row>
    <row r="7">
      <c r="A7" s="4" t="inlineStr">
        <is>
          <t>Schedule of consolidated statements of cash flows</t>
        </is>
      </c>
      <c r="B7" s="4" t="inlineStr">
        <is>
          <t xml:space="preserve">For The Nine Months Ended
June 30,
2022 2021
(Unaudited) (Unaudited)
Net cash used in operating activities $ (1,523,911 ) $ (3,488,115 )
Net cash provided by (used in) investing activities (10,820 ) (79,289 )
Net cash provided by financing activitie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n. 30, 2022</t>
        </is>
      </c>
    </row>
    <row r="3">
      <c r="A3" s="3" t="inlineStr">
        <is>
          <t>Accounting Policies [Abstract]</t>
        </is>
      </c>
      <c r="B3" s="4" t="inlineStr">
        <is>
          <t xml:space="preserve"> </t>
        </is>
      </c>
    </row>
    <row r="4">
      <c r="A4" s="4" t="inlineStr">
        <is>
          <t>Schedule of revenue by major product line</t>
        </is>
      </c>
      <c r="B4" s="4" t="inlineStr">
        <is>
          <t xml:space="preserve">For The Three Months Ended For The Nine Months Ended
June 30, June 30,
2022 2021 2022 2021
Training revenue $ 590,055 $ 33,050 $ 1,112,050 $ 1,312,870
Charge for use of brand 297,862 - 297,862 -
Other revenues 　 77,625 　 319 　 97,076 　 1,302
Total Revenue $ 965,542 $ 33,369 $ 1,506,988 $ 1,314,172 </t>
        </is>
      </c>
    </row>
    <row r="5">
      <c r="A5" s="4" t="inlineStr">
        <is>
          <t>Schedule of exchange rates</t>
        </is>
      </c>
      <c r="B5" s="4" t="inlineStr">
        <is>
          <t xml:space="preserve">Balance sheet items, except for equity accounts 　
June 30, 2022 RMB6.6981 to $1
September 30, 2021 RMB6.4567 to $1
Income statement and cash flows items 　
For the Nine months ended June 30, 2022 RMB6.4504 to $1
For the Nine months ended June 30, 2021 RMB6.5204 to $1 </t>
        </is>
      </c>
    </row>
    <row r="6">
      <c r="A6" s="4" t="inlineStr">
        <is>
          <t>Schedule of estimated useful lives of the assets</t>
        </is>
      </c>
      <c r="B6" s="4" t="inlineStr">
        <is>
          <t xml:space="preserve">Estimated
Office and computer equipment 5
Lease improvement 3
Transportation equipment 5 </t>
        </is>
      </c>
    </row>
    <row r="7">
      <c r="A7" s="4" t="inlineStr">
        <is>
          <t>Schedule of intangible assets</t>
        </is>
      </c>
      <c r="B7" s="4" t="inlineStr">
        <is>
          <t>Estimated
Software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9 Months Ended</t>
        </is>
      </c>
    </row>
    <row r="2">
      <c r="B2" s="2" t="inlineStr">
        <is>
          <t>Jun. 30, 2022</t>
        </is>
      </c>
    </row>
    <row r="3">
      <c r="A3" s="3" t="inlineStr">
        <is>
          <t>Prepayments [Abstract]</t>
        </is>
      </c>
      <c r="B3" s="4" t="inlineStr">
        <is>
          <t xml:space="preserve"> </t>
        </is>
      </c>
    </row>
    <row r="4">
      <c r="A4" s="4" t="inlineStr">
        <is>
          <t>Schedule of prepayments</t>
        </is>
      </c>
      <c r="B4" s="4" t="inlineStr">
        <is>
          <t xml:space="preserve">June 30, September 30,
Prepaid marketing fee $ 192,741 $ 193,443
Prepaid service fee 380,923 388,125
Prepaid rent 40,537 36,757
Prepaid other expense - -
$ 614,201 $ 618,3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Receivables (Tables)</t>
        </is>
      </c>
      <c r="B1" s="2" t="inlineStr">
        <is>
          <t>9 Months Ended</t>
        </is>
      </c>
    </row>
    <row r="2">
      <c r="B2" s="2" t="inlineStr">
        <is>
          <t>Jun. 30, 2022</t>
        </is>
      </c>
    </row>
    <row r="3">
      <c r="A3" s="3" t="inlineStr">
        <is>
          <t>Receivables [Abstract]</t>
        </is>
      </c>
      <c r="B3" s="4" t="inlineStr">
        <is>
          <t xml:space="preserve"> </t>
        </is>
      </c>
    </row>
    <row r="4">
      <c r="A4" s="4" t="inlineStr">
        <is>
          <t>Schedule of amount due from agents</t>
        </is>
      </c>
      <c r="B4" s="4" t="inlineStr">
        <is>
          <t xml:space="preserve">June 30, September 30,
Amount due from third parties 15,560 140,996
Amount due from employees 48,760 38,107
Deposit &amp; guarantee 53,443 30,388
Others 16,920 19,961
$ 134,683 $ 229,452
Less: allowance for doubtful accounts (29,686 ) (30,796 )
$ 104,997 $ 198,656 </t>
        </is>
      </c>
    </row>
    <row r="5">
      <c r="A5" s="4" t="inlineStr">
        <is>
          <t>Schedule of allowance for doubtful accounts</t>
        </is>
      </c>
      <c r="B5" s="4" t="inlineStr">
        <is>
          <t xml:space="preserve">June 30, September 30,
2022 2021
Beginning $ 30,796 $ 294,063
Additions - 30,556
Write off bad debt - (307,441 )
Exchange rate difference (1,110 ) 13,618
Balance $ 29,686 $ 30,7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ntory (Tables)</t>
        </is>
      </c>
      <c r="B1" s="2" t="inlineStr">
        <is>
          <t>9 Months Ended</t>
        </is>
      </c>
    </row>
    <row r="2">
      <c r="B2" s="2" t="inlineStr">
        <is>
          <t>Jun. 30, 2022</t>
        </is>
      </c>
    </row>
    <row r="3">
      <c r="A3" s="3" t="inlineStr">
        <is>
          <t>Inventory Disclosure [Abstract]</t>
        </is>
      </c>
      <c r="B3" s="4" t="inlineStr">
        <is>
          <t xml:space="preserve"> </t>
        </is>
      </c>
    </row>
    <row r="4">
      <c r="A4" s="4" t="inlineStr">
        <is>
          <t>Schedule of company’s sole inventory</t>
        </is>
      </c>
      <c r="B4" s="4" t="inlineStr">
        <is>
          <t xml:space="preserve">June 30, September 30,
2022 2021
Cost $ 407,818 $ 417,278
Less: provision for inventory (3,099 ) (3,215 )
Net amount $ 404,719 $ 414,063 </t>
        </is>
      </c>
    </row>
    <row r="5">
      <c r="A5" s="4" t="inlineStr">
        <is>
          <t>Schedule of movement of provision for the inventory</t>
        </is>
      </c>
      <c r="B5" s="4" t="inlineStr">
        <is>
          <t xml:space="preserve">June 30, September 30,
2022 2021
Beginning $ 3,215 $ 19,881
Additions - -
Charge-offs - (17,589 )
Exchange rate difference (116 ) 923
Balance $ 3,099 $ 3,2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ong-Term Assets (Tables)</t>
        </is>
      </c>
      <c r="B1" s="2" t="inlineStr">
        <is>
          <t>9 Months Ended</t>
        </is>
      </c>
    </row>
    <row r="2">
      <c r="B2" s="2" t="inlineStr">
        <is>
          <t>Jun. 30, 2022</t>
        </is>
      </c>
    </row>
    <row r="3">
      <c r="A3" s="3" t="inlineStr">
        <is>
          <t>Debt Disclosure [Abstract]</t>
        </is>
      </c>
      <c r="B3" s="4" t="inlineStr">
        <is>
          <t xml:space="preserve"> </t>
        </is>
      </c>
    </row>
    <row r="4">
      <c r="A4" s="4" t="inlineStr">
        <is>
          <t>Schedule of prepaid marketing fees</t>
        </is>
      </c>
      <c r="B4" s="4" t="inlineStr">
        <is>
          <t xml:space="preserve">June 30, September 30,
2022 2021
Prepaid marketing fee $ 164,675 $ 733,665
Prepaid service fee 85,302 64,853
$ 249,977 $ 798,5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June 30, September 30,
2022 2021
Office and computer equipment $ 296,458 $ 378,818
Lease improvement 127,648 132,421
Transportation equipment 79,127 -
Less: Accumulated depreciation $ (331,531 ) $ (293,874 )
$ 171,702 $ 217,3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Schedule of Intangible assets, net</t>
        </is>
      </c>
      <c r="B4" s="4" t="inlineStr">
        <is>
          <t xml:space="preserve">June 30, September 30,
2022 2021
Software $ 102,611 $ 106,448
Less: Accumulated amortization (39,761 ) (33,265 )
$ 62,850 $ 73,1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erim Condensed Consolidated Balance Sheets (Parentheticals) - $ / share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1000000</v>
      </c>
      <c r="C5" s="5" t="n">
        <v>1000000</v>
      </c>
    </row>
    <row r="6">
      <c r="A6" s="4" t="inlineStr">
        <is>
          <t>Preferred stock, shares outstanding</t>
        </is>
      </c>
      <c r="B6" s="5" t="n">
        <v>1000000</v>
      </c>
      <c r="C6" s="5" t="n">
        <v>1000000</v>
      </c>
    </row>
    <row r="7">
      <c r="A7" s="4" t="inlineStr">
        <is>
          <t>Common stock, par value (in Dollars per share)</t>
        </is>
      </c>
      <c r="B7" s="7" t="n">
        <v>0.0001</v>
      </c>
      <c r="C7" s="7" t="n">
        <v>0.0001</v>
      </c>
    </row>
    <row r="8">
      <c r="A8" s="4" t="inlineStr">
        <is>
          <t>Common stock, shares authorized</t>
        </is>
      </c>
      <c r="B8" s="5" t="n">
        <v>600000000</v>
      </c>
      <c r="C8" s="5" t="n">
        <v>600000000</v>
      </c>
    </row>
    <row r="9">
      <c r="A9" s="4" t="inlineStr">
        <is>
          <t>Common stock, shares issued</t>
        </is>
      </c>
      <c r="B9" s="5" t="n">
        <v>410618750</v>
      </c>
      <c r="C9" s="5" t="n">
        <v>410618750</v>
      </c>
    </row>
    <row r="10">
      <c r="A10" s="4" t="inlineStr">
        <is>
          <t>Common stock, shares outstanding</t>
        </is>
      </c>
      <c r="B10" s="5" t="n">
        <v>410618750</v>
      </c>
      <c r="C10" s="5" t="n">
        <v>41061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9 Months Ended</t>
        </is>
      </c>
    </row>
    <row r="2">
      <c r="B2" s="2" t="inlineStr">
        <is>
          <t>Jun. 30, 2022</t>
        </is>
      </c>
    </row>
    <row r="3">
      <c r="A3" s="3" t="inlineStr">
        <is>
          <t>Payables and Accruals [Abstract]</t>
        </is>
      </c>
      <c r="B3" s="4" t="inlineStr">
        <is>
          <t xml:space="preserve"> </t>
        </is>
      </c>
    </row>
    <row r="4">
      <c r="A4" s="4" t="inlineStr">
        <is>
          <t>Schedule of accounts payable</t>
        </is>
      </c>
      <c r="B4" s="4" t="inlineStr">
        <is>
          <t xml:space="preserve">June 30, September 30,
2022 2021
Amount due to agents $ 1,349,365 $ 1,350,292
Amount due to other service providers 981,895 1,018,608
$ 2,331,260 $ 2,368,9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lances with Related Parties (Tables)</t>
        </is>
      </c>
      <c r="B1" s="2" t="inlineStr">
        <is>
          <t>9 Months Ended</t>
        </is>
      </c>
    </row>
    <row r="2">
      <c r="B2" s="2" t="inlineStr">
        <is>
          <t>Jun. 30, 2022</t>
        </is>
      </c>
    </row>
    <row r="3">
      <c r="A3" s="3" t="inlineStr">
        <is>
          <t>Related Party Transactions [Abstract]</t>
        </is>
      </c>
      <c r="B3" s="4" t="inlineStr">
        <is>
          <t xml:space="preserve"> </t>
        </is>
      </c>
    </row>
    <row r="4">
      <c r="A4" s="4" t="inlineStr">
        <is>
          <t>Schedule of related Parties</t>
        </is>
      </c>
      <c r="B4" s="4" t="inlineStr">
        <is>
          <t xml:space="preserve">June 30, September 30,
Note 2022 2021
Due from related parties
Yulong Yi (a) $ 49,458 $ 32,727
Ru Zhang (b) 6,251 6,486
Shaowei Peng (c) 11,188 12,063
$ 66,897 $ 51,276
Due to related parties
Yulong Yi (a) $ 522 $ 542
Ru Zhang (b) - 1
Shaowei Peng (c) 15 -
$ 537 $ 543 (a) Chairman of Beijing ZhuoXun Century Culture Communication Co., Ltd. and Chairman and legal representative of Beijing Fengyuan Zhihui Education Technology Co., Ltd. And holds 46% voting rights of Beijing ZhuoXun Century Culture Communication Co., Ltd. (b) Holder of 11% registed capital of Beijing ZhuoXun Century Culture Communication Co., Ltd. (c) CTO of Beijing ZhuoXun Century Culture Communication Co., Ltd. and Director of WFO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Taxes (Tables)</t>
        </is>
      </c>
      <c r="B1" s="2" t="inlineStr">
        <is>
          <t>9 Months Ended</t>
        </is>
      </c>
    </row>
    <row r="2">
      <c r="B2" s="2" t="inlineStr">
        <is>
          <t>Jun. 30, 2022</t>
        </is>
      </c>
    </row>
    <row r="3">
      <c r="A3" s="3" t="inlineStr">
        <is>
          <t>Income Tax Disclosure [Abstract]</t>
        </is>
      </c>
      <c r="B3" s="4" t="inlineStr">
        <is>
          <t xml:space="preserve"> </t>
        </is>
      </c>
    </row>
    <row r="4">
      <c r="A4" s="4" t="inlineStr">
        <is>
          <t>Schedule of subject to corporate income tax</t>
        </is>
      </c>
      <c r="B4" s="4" t="inlineStr">
        <is>
          <t>For The Three Months Ended For The Nine Months Ended
June 30, June 30,
2022 2021 2022 2021
PRC $ (482,843 ) $ (2,083,648 ) $ (2,453,074 ) $ (6,720,938 )
Total income (loss) before income taxes $ (482,843 ) $ (2,083,648 ) $ (2,453,074 ) $ (6,720,938 )</t>
        </is>
      </c>
    </row>
    <row r="5">
      <c r="A5" s="4" t="inlineStr">
        <is>
          <t>Schedule of deferred tax asset and liability</t>
        </is>
      </c>
      <c r="B5" s="4" t="inlineStr">
        <is>
          <t xml:space="preserve">June 30, September 30,
2022 2021
Deferred tax asset:
Bad debt provision 7,421 7,699
Inventory provision 775 804
Tax loss carryforward $ 1,844,640 $ 1,916,369
1,852,836 1,924,872
Deferred tax liability:
Depreciation $ - $ 2,759
Net amount 1,852,836 1,922,113 </t>
        </is>
      </c>
    </row>
    <row r="6">
      <c r="A6" s="4" t="inlineStr">
        <is>
          <t>Schedule of taxes payable</t>
        </is>
      </c>
      <c r="B6" s="4" t="inlineStr">
        <is>
          <t xml:space="preserve">June 30, September 30,
2022 2021
VAT tax payable $ 1,432,113 $ 1,408,729
Company income tax payable 2,034,043 2,110,094
Individual income tax payable 2,142,118 2,223,544
Other taxes payable 177,667 175,936
Totals $ 5,785,941 $ 5,918,3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Organization and Business (Details) - $ / shares</t>
        </is>
      </c>
      <c r="B1" s="2" t="inlineStr">
        <is>
          <t>9 Months Ended</t>
        </is>
      </c>
    </row>
    <row r="2">
      <c r="B2" s="2" t="inlineStr">
        <is>
          <t>Jun. 30, 2022</t>
        </is>
      </c>
      <c r="C2" s="2" t="inlineStr">
        <is>
          <t>Jul. 30, 2021</t>
        </is>
      </c>
    </row>
    <row r="3">
      <c r="A3" s="3" t="inlineStr">
        <is>
          <t>Organization and Business (Details) [Line Items]</t>
        </is>
      </c>
      <c r="B3" s="4" t="inlineStr">
        <is>
          <t xml:space="preserve"> </t>
        </is>
      </c>
      <c r="C3" s="4" t="inlineStr">
        <is>
          <t xml:space="preserve"> </t>
        </is>
      </c>
    </row>
    <row r="4">
      <c r="A4" s="4" t="inlineStr">
        <is>
          <t>Shares of common stock</t>
        </is>
      </c>
      <c r="B4" s="4" t="inlineStr">
        <is>
          <t xml:space="preserve"> </t>
        </is>
      </c>
      <c r="C4" s="5" t="n">
        <v>381600000</v>
      </c>
    </row>
    <row r="5">
      <c r="A5" s="4" t="inlineStr">
        <is>
          <t>Common stock per share (in Dollars per share)</t>
        </is>
      </c>
      <c r="B5" s="4" t="inlineStr">
        <is>
          <t xml:space="preserve"> </t>
        </is>
      </c>
      <c r="C5" s="7" t="n">
        <v>0.0001</v>
      </c>
    </row>
    <row r="6">
      <c r="A6" s="4" t="inlineStr">
        <is>
          <t>Common stock outstanding</t>
        </is>
      </c>
      <c r="B6" s="4" t="inlineStr">
        <is>
          <t xml:space="preserve"> </t>
        </is>
      </c>
      <c r="C6" s="5" t="n">
        <v>410618750</v>
      </c>
    </row>
    <row r="7">
      <c r="A7" s="4" t="inlineStr">
        <is>
          <t>Preferred stock issued</t>
        </is>
      </c>
      <c r="B7" s="4" t="inlineStr">
        <is>
          <t xml:space="preserve"> </t>
        </is>
      </c>
      <c r="C7" s="5" t="n">
        <v>1000000</v>
      </c>
    </row>
    <row r="8">
      <c r="A8" s="4" t="inlineStr">
        <is>
          <t>Voting power rate</t>
        </is>
      </c>
      <c r="B8" s="4" t="inlineStr">
        <is>
          <t xml:space="preserve"> </t>
        </is>
      </c>
      <c r="C8" s="9" t="n">
        <v>0.9072</v>
      </c>
    </row>
    <row r="9">
      <c r="A9" s="4" t="inlineStr">
        <is>
          <t>Share Exchange Agreement [Member]</t>
        </is>
      </c>
      <c r="B9" s="4" t="inlineStr">
        <is>
          <t xml:space="preserve"> </t>
        </is>
      </c>
      <c r="C9" s="4" t="inlineStr">
        <is>
          <t xml:space="preserve"> </t>
        </is>
      </c>
    </row>
    <row r="10">
      <c r="A10" s="3" t="inlineStr">
        <is>
          <t>Organization and Business (Details) [Line Items]</t>
        </is>
      </c>
      <c r="B10" s="4" t="inlineStr">
        <is>
          <t xml:space="preserve"> </t>
        </is>
      </c>
      <c r="C10" s="4" t="inlineStr">
        <is>
          <t xml:space="preserve"> </t>
        </is>
      </c>
    </row>
    <row r="11">
      <c r="A11" s="4" t="inlineStr">
        <is>
          <t>Ownership consideration percentage</t>
        </is>
      </c>
      <c r="B11" s="4" t="inlineStr">
        <is>
          <t xml:space="preserve"> </t>
        </is>
      </c>
      <c r="C11" s="10" t="n">
        <v>1</v>
      </c>
    </row>
    <row r="12">
      <c r="A12" s="4" t="inlineStr">
        <is>
          <t>Series A Preferred Stock [Member]</t>
        </is>
      </c>
      <c r="B12" s="4" t="inlineStr">
        <is>
          <t xml:space="preserve"> </t>
        </is>
      </c>
      <c r="C12" s="4" t="inlineStr">
        <is>
          <t xml:space="preserve"> </t>
        </is>
      </c>
    </row>
    <row r="13">
      <c r="A13" s="3" t="inlineStr">
        <is>
          <t>Organization and Business (Details) [Line Items]</t>
        </is>
      </c>
      <c r="B13" s="4" t="inlineStr">
        <is>
          <t xml:space="preserve"> </t>
        </is>
      </c>
      <c r="C13" s="4" t="inlineStr">
        <is>
          <t xml:space="preserve"> </t>
        </is>
      </c>
    </row>
    <row r="14">
      <c r="A14" s="4" t="inlineStr">
        <is>
          <t>Aggregate shares</t>
        </is>
      </c>
      <c r="B14" s="4" t="inlineStr">
        <is>
          <t xml:space="preserve"> </t>
        </is>
      </c>
      <c r="C14" s="5" t="n">
        <v>30000000</v>
      </c>
    </row>
    <row r="15">
      <c r="A15" s="4" t="inlineStr">
        <is>
          <t>Preferred stock per share (in Dollars per share)</t>
        </is>
      </c>
      <c r="B15" s="4" t="inlineStr">
        <is>
          <t xml:space="preserve"> </t>
        </is>
      </c>
      <c r="C15" s="7" t="n">
        <v>0.0001</v>
      </c>
    </row>
    <row r="16">
      <c r="A16" s="4" t="inlineStr">
        <is>
          <t>Preferred Stock shares for cancellation</t>
        </is>
      </c>
      <c r="B16" s="4" t="inlineStr">
        <is>
          <t xml:space="preserve"> </t>
        </is>
      </c>
      <c r="C16" s="5" t="n">
        <v>29000000</v>
      </c>
    </row>
    <row r="17">
      <c r="A17" s="4" t="inlineStr">
        <is>
          <t>Consulting Service Agreement [Member]</t>
        </is>
      </c>
      <c r="B17" s="4" t="inlineStr">
        <is>
          <t xml:space="preserve"> </t>
        </is>
      </c>
      <c r="C17" s="4" t="inlineStr">
        <is>
          <t xml:space="preserve"> </t>
        </is>
      </c>
    </row>
    <row r="18">
      <c r="A18" s="3" t="inlineStr">
        <is>
          <t>Organization and Business (Details) [Line Items]</t>
        </is>
      </c>
      <c r="B18" s="4" t="inlineStr">
        <is>
          <t xml:space="preserve"> </t>
        </is>
      </c>
      <c r="C18" s="4" t="inlineStr">
        <is>
          <t xml:space="preserve"> </t>
        </is>
      </c>
    </row>
    <row r="19">
      <c r="A19" s="4" t="inlineStr">
        <is>
          <t>Agreement valid term</t>
        </is>
      </c>
      <c r="B19" s="4" t="inlineStr">
        <is>
          <t>10 years</t>
        </is>
      </c>
      <c r="C19" s="4" t="inlineStr">
        <is>
          <t xml:space="preserve"> </t>
        </is>
      </c>
    </row>
    <row r="20">
      <c r="A20" s="4" t="inlineStr">
        <is>
          <t>Business Operation Agreement [Member]</t>
        </is>
      </c>
      <c r="B20" s="4" t="inlineStr">
        <is>
          <t xml:space="preserve"> </t>
        </is>
      </c>
      <c r="C20" s="4" t="inlineStr">
        <is>
          <t xml:space="preserve"> </t>
        </is>
      </c>
    </row>
    <row r="21">
      <c r="A21" s="3" t="inlineStr">
        <is>
          <t>Organization and Business (Details) [Line Items]</t>
        </is>
      </c>
      <c r="B21" s="4" t="inlineStr">
        <is>
          <t xml:space="preserve"> </t>
        </is>
      </c>
      <c r="C21" s="4" t="inlineStr">
        <is>
          <t xml:space="preserve"> </t>
        </is>
      </c>
    </row>
    <row r="22">
      <c r="A22" s="4" t="inlineStr">
        <is>
          <t>Business operation agreement term</t>
        </is>
      </c>
      <c r="B22" s="4" t="inlineStr">
        <is>
          <t>10 years</t>
        </is>
      </c>
      <c r="C22" s="4" t="inlineStr">
        <is>
          <t xml:space="preserve"> </t>
        </is>
      </c>
    </row>
    <row r="23">
      <c r="A23" s="4" t="inlineStr">
        <is>
          <t>Proxy Agreement [Member]</t>
        </is>
      </c>
      <c r="B23" s="4" t="inlineStr">
        <is>
          <t xml:space="preserve"> </t>
        </is>
      </c>
      <c r="C23" s="4" t="inlineStr">
        <is>
          <t xml:space="preserve"> </t>
        </is>
      </c>
    </row>
    <row r="24">
      <c r="A24" s="3" t="inlineStr">
        <is>
          <t>Organization and Business (Details) [Line Items]</t>
        </is>
      </c>
      <c r="B24" s="4" t="inlineStr">
        <is>
          <t xml:space="preserve"> </t>
        </is>
      </c>
      <c r="C24" s="4" t="inlineStr">
        <is>
          <t xml:space="preserve"> </t>
        </is>
      </c>
    </row>
    <row r="25">
      <c r="A25" s="4" t="inlineStr">
        <is>
          <t>Business operation agreement term</t>
        </is>
      </c>
      <c r="B25" s="4" t="inlineStr">
        <is>
          <t>10 years</t>
        </is>
      </c>
      <c r="C25" s="4" t="inlineStr">
        <is>
          <t xml:space="preserve"> </t>
        </is>
      </c>
    </row>
    <row r="26">
      <c r="A26" s="4" t="inlineStr">
        <is>
          <t>Equity Disposal Agreement [Member]</t>
        </is>
      </c>
      <c r="B26" s="4" t="inlineStr">
        <is>
          <t xml:space="preserve"> </t>
        </is>
      </c>
      <c r="C26" s="4" t="inlineStr">
        <is>
          <t xml:space="preserve"> </t>
        </is>
      </c>
    </row>
    <row r="27">
      <c r="A27" s="3" t="inlineStr">
        <is>
          <t>Organization and Business (Details) [Line Items]</t>
        </is>
      </c>
      <c r="B27" s="4" t="inlineStr">
        <is>
          <t xml:space="preserve"> </t>
        </is>
      </c>
      <c r="C27" s="4" t="inlineStr">
        <is>
          <t xml:space="preserve"> </t>
        </is>
      </c>
    </row>
    <row r="28">
      <c r="A28" s="4" t="inlineStr">
        <is>
          <t>Agreement valid term</t>
        </is>
      </c>
      <c r="B28" s="4" t="inlineStr">
        <is>
          <t>10 years</t>
        </is>
      </c>
      <c r="C2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9" customWidth="1" min="1" max="1"/>
    <col width="80" customWidth="1" min="2" max="2"/>
  </cols>
  <sheetData>
    <row r="1">
      <c r="A1" s="1" t="inlineStr">
        <is>
          <t>Organization and Business (Details) - Schedule of ownership</t>
        </is>
      </c>
      <c r="B1" s="2" t="inlineStr">
        <is>
          <t>9 Months Ended</t>
        </is>
      </c>
    </row>
    <row r="2">
      <c r="B2" s="2" t="inlineStr">
        <is>
          <t>Jun. 30, 2022</t>
        </is>
      </c>
    </row>
    <row r="3">
      <c r="A3" s="4" t="inlineStr">
        <is>
          <t>Dyckmanst Limited [Member]</t>
        </is>
      </c>
      <c r="B3" s="4" t="inlineStr">
        <is>
          <t xml:space="preserve"> </t>
        </is>
      </c>
    </row>
    <row r="4">
      <c r="A4" s="3" t="inlineStr">
        <is>
          <t>Other Ownership Interests [Line Items]</t>
        </is>
      </c>
      <c r="B4" s="4" t="inlineStr">
        <is>
          <t xml:space="preserve"> </t>
        </is>
      </c>
    </row>
    <row r="5">
      <c r="A5" s="4" t="inlineStr">
        <is>
          <t>Nature of related party transaction</t>
        </is>
      </c>
      <c r="B5" s="4" t="inlineStr">
        <is>
          <t>A British Virgin Islands company</t>
        </is>
      </c>
    </row>
    <row r="6">
      <c r="A6" s="4" t="inlineStr">
        <is>
          <t>Ownership of principal activities</t>
        </is>
      </c>
      <c r="B6" s="4" t="inlineStr">
        <is>
          <t>Holding Entity</t>
        </is>
      </c>
    </row>
    <row r="7">
      <c r="A7" s="4" t="inlineStr">
        <is>
          <t>Dyckmanst Limited One [Member]</t>
        </is>
      </c>
      <c r="B7" s="4" t="inlineStr">
        <is>
          <t xml:space="preserve"> </t>
        </is>
      </c>
    </row>
    <row r="8">
      <c r="A8" s="3" t="inlineStr">
        <is>
          <t>Other Ownership Interests [Line Items]</t>
        </is>
      </c>
      <c r="B8" s="4" t="inlineStr">
        <is>
          <t xml:space="preserve"> </t>
        </is>
      </c>
    </row>
    <row r="9">
      <c r="A9" s="4" t="inlineStr">
        <is>
          <t>Nature of related party transaction</t>
        </is>
      </c>
      <c r="B9" s="4" t="inlineStr">
        <is>
          <t>Principal activities: Investment holding</t>
        </is>
      </c>
    </row>
    <row r="10">
      <c r="A10" s="4" t="inlineStr">
        <is>
          <t>Edeshler Limited [Member]</t>
        </is>
      </c>
      <c r="B10" s="4" t="inlineStr">
        <is>
          <t xml:space="preserve"> </t>
        </is>
      </c>
    </row>
    <row r="11">
      <c r="A11" s="3" t="inlineStr">
        <is>
          <t>Other Ownership Interests [Line Items]</t>
        </is>
      </c>
      <c r="B11" s="4" t="inlineStr">
        <is>
          <t xml:space="preserve"> </t>
        </is>
      </c>
    </row>
    <row r="12">
      <c r="A12" s="4" t="inlineStr">
        <is>
          <t>Nature of related party transaction</t>
        </is>
      </c>
      <c r="B12" s="4" t="inlineStr">
        <is>
          <t>A Hong Kong company</t>
        </is>
      </c>
    </row>
    <row r="13">
      <c r="A13" s="4" t="inlineStr">
        <is>
          <t>Ownership of principal activities</t>
        </is>
      </c>
      <c r="B13" s="4" t="inlineStr">
        <is>
          <t>100%</t>
        </is>
      </c>
    </row>
    <row r="14">
      <c r="A14" s="4" t="inlineStr">
        <is>
          <t>Edeshler Limited One [Member]</t>
        </is>
      </c>
      <c r="B14" s="4" t="inlineStr">
        <is>
          <t xml:space="preserve"> </t>
        </is>
      </c>
    </row>
    <row r="15">
      <c r="A15" s="3" t="inlineStr">
        <is>
          <t>Other Ownership Interests [Line Items]</t>
        </is>
      </c>
      <c r="B15" s="4" t="inlineStr">
        <is>
          <t xml:space="preserve"> </t>
        </is>
      </c>
    </row>
    <row r="16">
      <c r="A16" s="4" t="inlineStr">
        <is>
          <t>Nature of related party transaction</t>
        </is>
      </c>
      <c r="B16" s="4" t="inlineStr">
        <is>
          <t>Principal activities: Investment holding</t>
        </is>
      </c>
    </row>
    <row r="17">
      <c r="A17" s="4" t="inlineStr">
        <is>
          <t>Beijing Fengyuan Zhihui Education Technology Co., Ltd. [Member]</t>
        </is>
      </c>
      <c r="B17" s="4" t="inlineStr">
        <is>
          <t xml:space="preserve"> </t>
        </is>
      </c>
    </row>
    <row r="18">
      <c r="A18" s="3" t="inlineStr">
        <is>
          <t>Other Ownership Interests [Line Items]</t>
        </is>
      </c>
      <c r="B18" s="4" t="inlineStr">
        <is>
          <t xml:space="preserve"> </t>
        </is>
      </c>
    </row>
    <row r="19">
      <c r="A19" s="4" t="inlineStr">
        <is>
          <t>Nature of related party transaction</t>
        </is>
      </c>
      <c r="B19" s="4" t="inlineStr">
        <is>
          <t>A PRC limited liability company and deemed a wholly foreign-invested enterprise</t>
        </is>
      </c>
    </row>
    <row r="20">
      <c r="A20" s="4" t="inlineStr">
        <is>
          <t>Ownership of principal activities</t>
        </is>
      </c>
      <c r="B20" s="4" t="inlineStr">
        <is>
          <t>100%</t>
        </is>
      </c>
    </row>
    <row r="21">
      <c r="A21" s="4" t="inlineStr">
        <is>
          <t>Beijing Fengyuan Zhihui Education Technology Co., Ltd. One [Member]</t>
        </is>
      </c>
      <c r="B21" s="4" t="inlineStr">
        <is>
          <t xml:space="preserve"> </t>
        </is>
      </c>
    </row>
    <row r="22">
      <c r="A22" s="3" t="inlineStr">
        <is>
          <t>Other Ownership Interests [Line Items]</t>
        </is>
      </c>
      <c r="B22" s="4" t="inlineStr">
        <is>
          <t xml:space="preserve"> </t>
        </is>
      </c>
    </row>
    <row r="23">
      <c r="A23" s="4" t="inlineStr">
        <is>
          <t>Nature of related party transaction</t>
        </is>
      </c>
      <c r="B23" s="4" t="inlineStr">
        <is>
          <t>Principal activities: Consultancy and information technology support</t>
        </is>
      </c>
    </row>
    <row r="24">
      <c r="A24" s="4" t="inlineStr">
        <is>
          <t>Beijing Zhuoxun Century Culture Communication [Member]</t>
        </is>
      </c>
      <c r="B24" s="4" t="inlineStr">
        <is>
          <t xml:space="preserve"> </t>
        </is>
      </c>
    </row>
    <row r="25">
      <c r="A25" s="3" t="inlineStr">
        <is>
          <t>Other Ownership Interests [Line Items]</t>
        </is>
      </c>
      <c r="B25" s="4" t="inlineStr">
        <is>
          <t xml:space="preserve"> </t>
        </is>
      </c>
    </row>
    <row r="26">
      <c r="A26" s="4" t="inlineStr">
        <is>
          <t>Nature of related party transaction</t>
        </is>
      </c>
      <c r="B26" s="4" t="inlineStr">
        <is>
          <t>A PRC limited liability company</t>
        </is>
      </c>
    </row>
    <row r="27">
      <c r="A27" s="4" t="inlineStr">
        <is>
          <t>Ownership of principal activities</t>
        </is>
      </c>
      <c r="B27" s="4" t="inlineStr">
        <is>
          <t>VIE by contractual</t>
        </is>
      </c>
    </row>
    <row r="28">
      <c r="A28" s="4" t="inlineStr">
        <is>
          <t>Beijing Zhuoxun Century Culture Communication Co., Ltd. One [Member]</t>
        </is>
      </c>
      <c r="B28" s="4" t="inlineStr">
        <is>
          <t xml:space="preserve"> </t>
        </is>
      </c>
    </row>
    <row r="29">
      <c r="A29" s="3" t="inlineStr">
        <is>
          <t>Other Ownership Interests [Line Items]</t>
        </is>
      </c>
      <c r="B29" s="4" t="inlineStr">
        <is>
          <t xml:space="preserve"> </t>
        </is>
      </c>
    </row>
    <row r="30">
      <c r="A30" s="4" t="inlineStr">
        <is>
          <t>Nature of related party transaction</t>
        </is>
      </c>
      <c r="B30" s="4" t="inlineStr">
        <is>
          <t>Incorporated on September 2, 2020</t>
        </is>
      </c>
    </row>
    <row r="31">
      <c r="A31" s="4" t="inlineStr">
        <is>
          <t>Ownership of principal activities</t>
        </is>
      </c>
      <c r="B31" s="4" t="inlineStr">
        <is>
          <t>arrangements</t>
        </is>
      </c>
    </row>
    <row r="32">
      <c r="A32" s="4" t="inlineStr">
        <is>
          <t>Beijing Zhuoxun Century Culture Communication Co., Ltd. Two [Member]</t>
        </is>
      </c>
      <c r="B32" s="4" t="inlineStr">
        <is>
          <t xml:space="preserve"> </t>
        </is>
      </c>
    </row>
    <row r="33">
      <c r="A33" s="3" t="inlineStr">
        <is>
          <t>Other Ownership Interests [Line Items]</t>
        </is>
      </c>
      <c r="B33" s="4" t="inlineStr">
        <is>
          <t xml:space="preserve"> </t>
        </is>
      </c>
    </row>
    <row r="34">
      <c r="A34" s="4" t="inlineStr">
        <is>
          <t>Nature of related party transaction</t>
        </is>
      </c>
      <c r="B34" s="4" t="inlineStr">
        <is>
          <t>Principal activities: family education services via online and onsite classes</t>
        </is>
      </c>
    </row>
    <row r="35">
      <c r="A35" s="4" t="inlineStr">
        <is>
          <t>Beijing Zhuoxun Education Technology Co., Ltd. [Member]</t>
        </is>
      </c>
      <c r="B35" s="4" t="inlineStr">
        <is>
          <t xml:space="preserve"> </t>
        </is>
      </c>
    </row>
    <row r="36">
      <c r="A36" s="3" t="inlineStr">
        <is>
          <t>Other Ownership Interests [Line Items]</t>
        </is>
      </c>
      <c r="B36" s="4" t="inlineStr">
        <is>
          <t xml:space="preserve"> </t>
        </is>
      </c>
    </row>
    <row r="37">
      <c r="A37" s="4" t="inlineStr">
        <is>
          <t>Nature of related party transaction</t>
        </is>
      </c>
      <c r="B37" s="4" t="inlineStr">
        <is>
          <t>A PRC limited liability company</t>
        </is>
      </c>
    </row>
    <row r="38">
      <c r="A38" s="4" t="inlineStr">
        <is>
          <t>Ownership of principal activities</t>
        </is>
      </c>
      <c r="B38" s="4" t="inlineStr">
        <is>
          <t>70% owned by VIE</t>
        </is>
      </c>
    </row>
    <row r="39">
      <c r="A39" s="4" t="inlineStr">
        <is>
          <t>Beijing Zhuoxun Education Technology Co., Ltd. One [Member]</t>
        </is>
      </c>
      <c r="B39" s="4" t="inlineStr">
        <is>
          <t xml:space="preserve"> </t>
        </is>
      </c>
    </row>
    <row r="40">
      <c r="A40" s="3" t="inlineStr">
        <is>
          <t>Other Ownership Interests [Line Items]</t>
        </is>
      </c>
      <c r="B40" s="4" t="inlineStr">
        <is>
          <t xml:space="preserve"> </t>
        </is>
      </c>
    </row>
    <row r="41">
      <c r="A41" s="4" t="inlineStr">
        <is>
          <t>Nature of related party transaction</t>
        </is>
      </c>
      <c r="B41" s="4" t="inlineStr">
        <is>
          <t>Principal activities: promotion and suppor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Details) - Schedule of consolidated financial statements - VIE [Member]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1008334</v>
      </c>
      <c r="C3" s="6" t="n">
        <v>2559546</v>
      </c>
    </row>
    <row r="4">
      <c r="A4" s="4" t="inlineStr">
        <is>
          <t>Other monetary funds</t>
        </is>
      </c>
      <c r="B4" s="5" t="n">
        <v>9713</v>
      </c>
      <c r="C4" s="5" t="n">
        <v>506</v>
      </c>
    </row>
    <row r="5">
      <c r="A5" s="4" t="inlineStr">
        <is>
          <t>Accounts receivable, net</t>
        </is>
      </c>
      <c r="B5" s="5" t="n">
        <v>24883</v>
      </c>
      <c r="C5" s="4" t="inlineStr">
        <is>
          <t xml:space="preserve"> </t>
        </is>
      </c>
    </row>
    <row r="6">
      <c r="A6" s="4" t="inlineStr">
        <is>
          <t>Prepayment</t>
        </is>
      </c>
      <c r="B6" s="5" t="n">
        <v>614201</v>
      </c>
      <c r="C6" s="5" t="n">
        <v>618325</v>
      </c>
    </row>
    <row r="7">
      <c r="A7" s="4" t="inlineStr">
        <is>
          <t>Other receivables</t>
        </is>
      </c>
      <c r="B7" s="5" t="n">
        <v>90774</v>
      </c>
      <c r="C7" s="5" t="n">
        <v>183900</v>
      </c>
    </row>
    <row r="8">
      <c r="A8" s="4" t="inlineStr">
        <is>
          <t>Intercompany receivables</t>
        </is>
      </c>
      <c r="B8" s="5" t="n">
        <v>182208</v>
      </c>
      <c r="C8" s="5" t="n">
        <v>189021</v>
      </c>
    </row>
    <row r="9">
      <c r="A9" s="4" t="inlineStr">
        <is>
          <t>Due from related parties</t>
        </is>
      </c>
      <c r="B9" s="5" t="n">
        <v>66897</v>
      </c>
      <c r="C9" s="5" t="n">
        <v>51276</v>
      </c>
    </row>
    <row r="10">
      <c r="A10" s="4" t="inlineStr">
        <is>
          <t>Inventory</t>
        </is>
      </c>
      <c r="B10" s="5" t="n">
        <v>404719</v>
      </c>
      <c r="C10" s="5" t="n">
        <v>414063</v>
      </c>
    </row>
    <row r="11">
      <c r="A11" s="4" t="inlineStr">
        <is>
          <t>Total Current Assets</t>
        </is>
      </c>
      <c r="B11" s="5" t="n">
        <v>2401729</v>
      </c>
      <c r="C11" s="5" t="n">
        <v>4016637</v>
      </c>
    </row>
    <row r="12">
      <c r="A12" s="3" t="inlineStr">
        <is>
          <t>NON-CURRENT ASSETS</t>
        </is>
      </c>
      <c r="B12" s="4" t="inlineStr">
        <is>
          <t xml:space="preserve"> </t>
        </is>
      </c>
      <c r="C12" s="4" t="inlineStr">
        <is>
          <t xml:space="preserve"> </t>
        </is>
      </c>
    </row>
    <row r="13">
      <c r="A13" s="4" t="inlineStr">
        <is>
          <t>Other long-term assets</t>
        </is>
      </c>
      <c r="B13" s="5" t="n">
        <v>249977</v>
      </c>
      <c r="C13" s="5" t="n">
        <v>798518</v>
      </c>
    </row>
    <row r="14">
      <c r="A14" s="4" t="inlineStr">
        <is>
          <t>Property, plant and equipment, net</t>
        </is>
      </c>
      <c r="B14" s="5" t="n">
        <v>171702</v>
      </c>
      <c r="C14" s="5" t="n">
        <v>217365</v>
      </c>
    </row>
    <row r="15">
      <c r="A15" s="4" t="inlineStr">
        <is>
          <t>Intangible assets</t>
        </is>
      </c>
      <c r="B15" s="5" t="n">
        <v>62850</v>
      </c>
      <c r="C15" s="5" t="n">
        <v>73183</v>
      </c>
    </row>
    <row r="16">
      <c r="A16" s="4" t="inlineStr">
        <is>
          <t>Deferred tax asset</t>
        </is>
      </c>
      <c r="B16" s="5" t="n">
        <v>1852836</v>
      </c>
      <c r="C16" s="5" t="n">
        <v>1922113</v>
      </c>
    </row>
    <row r="17">
      <c r="A17" s="4" t="inlineStr">
        <is>
          <t>Total non-Current Assets</t>
        </is>
      </c>
      <c r="B17" s="5" t="n">
        <v>2337365</v>
      </c>
      <c r="C17" s="5" t="n">
        <v>3011179</v>
      </c>
    </row>
    <row r="18">
      <c r="A18" s="4" t="inlineStr">
        <is>
          <t>TOTAL ASSETS</t>
        </is>
      </c>
      <c r="B18" s="5" t="n">
        <v>4739094</v>
      </c>
      <c r="C18" s="5" t="n">
        <v>7027816</v>
      </c>
    </row>
    <row r="19">
      <c r="A19" s="3" t="inlineStr">
        <is>
          <t>CURRENT LIABILITIES</t>
        </is>
      </c>
      <c r="B19" s="4" t="inlineStr">
        <is>
          <t xml:space="preserve"> </t>
        </is>
      </c>
      <c r="C19" s="4" t="inlineStr">
        <is>
          <t xml:space="preserve"> </t>
        </is>
      </c>
    </row>
    <row r="20">
      <c r="A20" s="4" t="inlineStr">
        <is>
          <t>Accounts payable</t>
        </is>
      </c>
      <c r="B20" s="5" t="n">
        <v>2331260</v>
      </c>
      <c r="C20" s="5" t="n">
        <v>2368900</v>
      </c>
    </row>
    <row r="21">
      <c r="A21" s="4" t="inlineStr">
        <is>
          <t>Contract liability</t>
        </is>
      </c>
      <c r="B21" s="5" t="n">
        <v>147766</v>
      </c>
      <c r="C21" s="5" t="n">
        <v>170430</v>
      </c>
    </row>
    <row r="22">
      <c r="A22" s="4" t="inlineStr">
        <is>
          <t>Amount due to related parties</t>
        </is>
      </c>
      <c r="B22" s="5" t="n">
        <v>14</v>
      </c>
      <c r="C22" s="5" t="n">
        <v>1</v>
      </c>
    </row>
    <row r="23">
      <c r="A23" s="4" t="inlineStr">
        <is>
          <t>Payroll payable</t>
        </is>
      </c>
      <c r="B23" s="5" t="n">
        <v>815643</v>
      </c>
      <c r="C23" s="5" t="n">
        <v>843237</v>
      </c>
    </row>
    <row r="24">
      <c r="A24" s="4" t="inlineStr">
        <is>
          <t>Tax payable</t>
        </is>
      </c>
      <c r="B24" s="5" t="n">
        <v>5785941</v>
      </c>
      <c r="C24" s="5" t="n">
        <v>5918303</v>
      </c>
    </row>
    <row r="25">
      <c r="A25" s="4" t="inlineStr">
        <is>
          <t>Other payable</t>
        </is>
      </c>
      <c r="B25" s="5" t="n">
        <v>186753</v>
      </c>
      <c r="C25" s="5" t="n">
        <v>13892</v>
      </c>
    </row>
    <row r="26">
      <c r="A26" s="4" t="inlineStr">
        <is>
          <t>Total Current Liabilities</t>
        </is>
      </c>
      <c r="B26" s="5" t="n">
        <v>9267377</v>
      </c>
      <c r="C26" s="5" t="n">
        <v>9314763</v>
      </c>
    </row>
    <row r="27">
      <c r="A27" s="4" t="inlineStr">
        <is>
          <t>TOTAL LIABILITIES</t>
        </is>
      </c>
      <c r="B27" s="6" t="n">
        <v>9267377</v>
      </c>
      <c r="C27" s="6" t="n">
        <v>93147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Business (Details) - Schedule of consolidated statements of operation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raining revenue</t>
        </is>
      </c>
      <c r="B4" s="6" t="n">
        <v>590055</v>
      </c>
      <c r="C4" s="6" t="n">
        <v>33050</v>
      </c>
      <c r="D4" s="6" t="n">
        <v>1112050</v>
      </c>
      <c r="E4" s="6" t="n">
        <v>1312870</v>
      </c>
    </row>
    <row r="5">
      <c r="A5" s="4" t="inlineStr">
        <is>
          <t>Charge for use of brand</t>
        </is>
      </c>
      <c r="B5" s="5" t="n">
        <v>297862</v>
      </c>
      <c r="C5" s="4" t="inlineStr">
        <is>
          <t xml:space="preserve"> </t>
        </is>
      </c>
      <c r="D5" s="5" t="n">
        <v>297862</v>
      </c>
      <c r="E5" s="4" t="inlineStr">
        <is>
          <t xml:space="preserve"> </t>
        </is>
      </c>
    </row>
    <row r="6">
      <c r="A6" s="4" t="inlineStr">
        <is>
          <t>Other revenues</t>
        </is>
      </c>
      <c r="B6" s="5" t="n">
        <v>77625</v>
      </c>
      <c r="C6" s="5" t="n">
        <v>319</v>
      </c>
      <c r="D6" s="5" t="n">
        <v>97076</v>
      </c>
      <c r="E6" s="5" t="n">
        <v>1302</v>
      </c>
    </row>
    <row r="7">
      <c r="A7" s="4" t="inlineStr">
        <is>
          <t>Total revenues</t>
        </is>
      </c>
      <c r="B7" s="5" t="n">
        <v>965542</v>
      </c>
      <c r="C7" s="5" t="n">
        <v>33369</v>
      </c>
      <c r="D7" s="5" t="n">
        <v>1506988</v>
      </c>
      <c r="E7" s="5" t="n">
        <v>1314172</v>
      </c>
    </row>
    <row r="8">
      <c r="A8" s="4" t="inlineStr">
        <is>
          <t>NET (LOSS) INCOME</t>
        </is>
      </c>
      <c r="B8" s="6" t="n">
        <v>-482843</v>
      </c>
      <c r="C8" s="6" t="n">
        <v>-1675217</v>
      </c>
      <c r="D8" s="6" t="n">
        <v>-2453074</v>
      </c>
      <c r="E8" s="6" t="n">
        <v>-623765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usiness (Details) - Schedule of consolidated statements of cash flows - VIE [Member] - USD ($)</t>
        </is>
      </c>
      <c r="B1" s="2" t="inlineStr">
        <is>
          <t>9 Months Ended</t>
        </is>
      </c>
    </row>
    <row r="2">
      <c r="B2" s="2" t="inlineStr">
        <is>
          <t>Jun. 30, 2022</t>
        </is>
      </c>
      <c r="C2" s="2" t="inlineStr">
        <is>
          <t>Jun. 30, 2021</t>
        </is>
      </c>
    </row>
    <row r="3">
      <c r="A3" s="3" t="inlineStr">
        <is>
          <t>Condensed Cash Flow Statements, Captions [Line Items]</t>
        </is>
      </c>
      <c r="B3" s="4" t="inlineStr">
        <is>
          <t xml:space="preserve"> </t>
        </is>
      </c>
      <c r="C3" s="4" t="inlineStr">
        <is>
          <t xml:space="preserve"> </t>
        </is>
      </c>
    </row>
    <row r="4">
      <c r="A4" s="4" t="inlineStr">
        <is>
          <t>Net cash used in operating activities</t>
        </is>
      </c>
      <c r="B4" s="6" t="n">
        <v>-1523911</v>
      </c>
      <c r="C4" s="6" t="n">
        <v>-3488115</v>
      </c>
    </row>
    <row r="5">
      <c r="A5" s="4" t="inlineStr">
        <is>
          <t>Net cash provided by (used in) investing activities</t>
        </is>
      </c>
      <c r="B5" s="5" t="n">
        <v>-10820</v>
      </c>
      <c r="C5" s="5" t="n">
        <v>-79289</v>
      </c>
    </row>
    <row r="6">
      <c r="A6" s="4" t="inlineStr">
        <is>
          <t>Net cash provided by financing activiti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9 Months Ended</t>
        </is>
      </c>
    </row>
    <row r="2">
      <c r="B2" s="2" t="inlineStr">
        <is>
          <t>Jun. 30, 2022 USD ($)</t>
        </is>
      </c>
    </row>
    <row r="3">
      <c r="A3" s="3" t="inlineStr">
        <is>
          <t>Accounting Policies [Abstract]</t>
        </is>
      </c>
      <c r="B3" s="4" t="inlineStr">
        <is>
          <t xml:space="preserve"> </t>
        </is>
      </c>
    </row>
    <row r="4">
      <c r="A4" s="4" t="inlineStr">
        <is>
          <t>Current assets</t>
        </is>
      </c>
      <c r="B4" s="6" t="n">
        <v>6976770</v>
      </c>
    </row>
    <row r="5">
      <c r="A5" s="4" t="inlineStr">
        <is>
          <t>Accumulated deficit</t>
        </is>
      </c>
      <c r="B5" s="6" t="n">
        <v>5060951</v>
      </c>
    </row>
    <row r="6">
      <c r="A6" s="4" t="inlineStr">
        <is>
          <t>After tax profit</t>
        </is>
      </c>
      <c r="B6" s="10" t="n">
        <v>0.1</v>
      </c>
    </row>
    <row r="7">
      <c r="A7" s="4" t="inlineStr">
        <is>
          <t>Registered capital</t>
        </is>
      </c>
      <c r="B7" s="10" t="n">
        <v>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 by major product line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65542</v>
      </c>
      <c r="C4" s="6" t="n">
        <v>33369</v>
      </c>
      <c r="D4" s="6" t="n">
        <v>1506988</v>
      </c>
      <c r="E4" s="6" t="n">
        <v>1314172</v>
      </c>
    </row>
    <row r="5">
      <c r="A5" s="4" t="inlineStr">
        <is>
          <t>Training Revenue [Member]</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90055</v>
      </c>
      <c r="C7" s="5" t="n">
        <v>33050</v>
      </c>
      <c r="D7" s="5" t="n">
        <v>1112050</v>
      </c>
      <c r="E7" s="5" t="n">
        <v>1312870</v>
      </c>
    </row>
    <row r="8">
      <c r="A8" s="4" t="inlineStr">
        <is>
          <t>Charge for use of brand [Member]</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97862</v>
      </c>
      <c r="C10" s="4" t="inlineStr">
        <is>
          <t xml:space="preserve"> </t>
        </is>
      </c>
      <c r="D10" s="5" t="n">
        <v>297862</v>
      </c>
      <c r="E10" s="4" t="inlineStr">
        <is>
          <t xml:space="preserve"> </t>
        </is>
      </c>
    </row>
    <row r="11">
      <c r="A11" s="4" t="inlineStr">
        <is>
          <t>Other Revenue [Member]</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77625</v>
      </c>
      <c r="C13" s="6" t="n">
        <v>319</v>
      </c>
      <c r="D13" s="6" t="n">
        <v>97076</v>
      </c>
      <c r="E13" s="6" t="n">
        <v>13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terim Condensed Consolidated Statements of Operations and Comprehensive Loss (Unaudited) - USD ($)</t>
        </is>
      </c>
      <c r="C1" s="2" t="inlineStr">
        <is>
          <t>3 Months Ended</t>
        </is>
      </c>
      <c r="E1" s="2" t="inlineStr">
        <is>
          <t>9 Months Ended</t>
        </is>
      </c>
    </row>
    <row r="2">
      <c r="C2" s="2" t="inlineStr">
        <is>
          <t>Jun. 30, 2022</t>
        </is>
      </c>
      <c r="D2" s="2" t="inlineStr">
        <is>
          <t>Jun. 30, 2021</t>
        </is>
      </c>
      <c r="E2" s="2" t="inlineStr">
        <is>
          <t>Jun. 30, 2022</t>
        </is>
      </c>
      <c r="F2" s="2" t="inlineStr">
        <is>
          <t>Jun.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965542</v>
      </c>
      <c r="D4" s="6" t="n">
        <v>33369</v>
      </c>
      <c r="E4" s="6" t="n">
        <v>1506988</v>
      </c>
      <c r="F4" s="6" t="n">
        <v>1314172</v>
      </c>
    </row>
    <row r="5">
      <c r="A5" s="4" t="inlineStr">
        <is>
          <t>COST OF REVENUE</t>
        </is>
      </c>
      <c r="C5" s="5" t="n">
        <v>-549970</v>
      </c>
      <c r="D5" s="5" t="n">
        <v>-13122</v>
      </c>
      <c r="E5" s="5" t="n">
        <v>-897261</v>
      </c>
      <c r="F5" s="5" t="n">
        <v>-856255</v>
      </c>
    </row>
    <row r="6">
      <c r="A6" s="4" t="inlineStr">
        <is>
          <t>GROSS PROFIT</t>
        </is>
      </c>
      <c r="C6" s="5" t="n">
        <v>415572</v>
      </c>
      <c r="D6" s="5" t="n">
        <v>20247</v>
      </c>
      <c r="E6" s="5" t="n">
        <v>609727</v>
      </c>
      <c r="F6" s="5" t="n">
        <v>457917</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expenses</t>
        </is>
      </c>
      <c r="C8" s="5" t="n">
        <v>613971</v>
      </c>
      <c r="D8" s="5" t="n">
        <v>1746126</v>
      </c>
      <c r="E8" s="5" t="n">
        <v>2044152</v>
      </c>
      <c r="F8" s="5" t="n">
        <v>5752580</v>
      </c>
    </row>
    <row r="9">
      <c r="A9" s="4" t="inlineStr">
        <is>
          <t>General and administrative expenses</t>
        </is>
      </c>
      <c r="C9" s="5" t="n">
        <v>285562</v>
      </c>
      <c r="D9" s="5" t="n">
        <v>363517</v>
      </c>
      <c r="E9" s="5" t="n">
        <v>1023776</v>
      </c>
      <c r="F9" s="5" t="n">
        <v>1452230</v>
      </c>
    </row>
    <row r="10">
      <c r="A10" s="4" t="inlineStr">
        <is>
          <t>Total Operating Expenses, net</t>
        </is>
      </c>
      <c r="C10" s="5" t="n">
        <v>899533</v>
      </c>
      <c r="D10" s="5" t="n">
        <v>2109643</v>
      </c>
      <c r="E10" s="5" t="n">
        <v>3067928</v>
      </c>
      <c r="F10" s="5" t="n">
        <v>7204810</v>
      </c>
    </row>
    <row r="11">
      <c r="A11" s="4" t="inlineStr">
        <is>
          <t>LOSS FROM OPERATIONS</t>
        </is>
      </c>
      <c r="C11" s="5" t="n">
        <v>-483961</v>
      </c>
      <c r="D11" s="5" t="n">
        <v>-2089396</v>
      </c>
      <c r="E11" s="5" t="n">
        <v>-2458201</v>
      </c>
      <c r="F11" s="5" t="n">
        <v>-6746893</v>
      </c>
    </row>
    <row r="12">
      <c r="A12" s="3" t="inlineStr">
        <is>
          <t>OTHER INCOME (EXPENSE), NET</t>
        </is>
      </c>
      <c r="C12" s="4" t="inlineStr">
        <is>
          <t xml:space="preserve"> </t>
        </is>
      </c>
      <c r="D12" s="4" t="inlineStr">
        <is>
          <t xml:space="preserve"> </t>
        </is>
      </c>
      <c r="E12" s="4" t="inlineStr">
        <is>
          <t xml:space="preserve"> </t>
        </is>
      </c>
      <c r="F12" s="4" t="inlineStr">
        <is>
          <t xml:space="preserve"> </t>
        </is>
      </c>
    </row>
    <row r="13">
      <c r="A13" s="4" t="inlineStr">
        <is>
          <t>Interest income</t>
        </is>
      </c>
      <c r="C13" s="5" t="n">
        <v>793</v>
      </c>
      <c r="D13" s="5" t="n">
        <v>3476</v>
      </c>
      <c r="E13" s="5" t="n">
        <v>3439</v>
      </c>
      <c r="F13" s="5" t="n">
        <v>18447</v>
      </c>
    </row>
    <row r="14">
      <c r="A14" s="4" t="inlineStr">
        <is>
          <t>Other income</t>
        </is>
      </c>
      <c r="C14" s="5" t="n">
        <v>610</v>
      </c>
      <c r="D14" s="5" t="n">
        <v>2320</v>
      </c>
      <c r="E14" s="5" t="n">
        <v>4633</v>
      </c>
      <c r="F14" s="5" t="n">
        <v>17403</v>
      </c>
    </row>
    <row r="15">
      <c r="A15" s="4" t="inlineStr">
        <is>
          <t>Other expense</t>
        </is>
      </c>
      <c r="C15" s="5" t="n">
        <v>-285</v>
      </c>
      <c r="D15" s="5" t="n">
        <v>-48</v>
      </c>
      <c r="E15" s="5" t="n">
        <v>-2945</v>
      </c>
      <c r="F15" s="5" t="n">
        <v>-9895</v>
      </c>
    </row>
    <row r="16">
      <c r="A16" s="4" t="inlineStr">
        <is>
          <t>Total Other Income (Expense), net</t>
        </is>
      </c>
      <c r="C16" s="5" t="n">
        <v>1118</v>
      </c>
      <c r="D16" s="5" t="n">
        <v>5748</v>
      </c>
      <c r="E16" s="5" t="n">
        <v>5127</v>
      </c>
      <c r="F16" s="5" t="n">
        <v>25955</v>
      </c>
    </row>
    <row r="17">
      <c r="A17" s="4" t="inlineStr">
        <is>
          <t>NET (LOSS) INCOME BEFORE TAXES</t>
        </is>
      </c>
      <c r="C17" s="5" t="n">
        <v>-482843</v>
      </c>
      <c r="D17" s="5" t="n">
        <v>-2083648</v>
      </c>
      <c r="E17" s="5" t="n">
        <v>-2453074</v>
      </c>
      <c r="F17" s="5" t="n">
        <v>-6720938</v>
      </c>
    </row>
    <row r="18">
      <c r="A18" s="4" t="inlineStr">
        <is>
          <t>Income tax benefit (expense)</t>
        </is>
      </c>
      <c r="C18" s="4" t="inlineStr">
        <is>
          <t xml:space="preserve"> </t>
        </is>
      </c>
      <c r="D18" s="5" t="n">
        <v>408431</v>
      </c>
      <c r="E18" s="4" t="inlineStr">
        <is>
          <t xml:space="preserve"> </t>
        </is>
      </c>
      <c r="F18" s="5" t="n">
        <v>483283</v>
      </c>
    </row>
    <row r="19">
      <c r="A19" s="4" t="inlineStr">
        <is>
          <t>NET (LOSS) INCOME</t>
        </is>
      </c>
      <c r="C19" s="5" t="n">
        <v>-482843</v>
      </c>
      <c r="D19" s="5" t="n">
        <v>-1675217</v>
      </c>
      <c r="E19" s="5" t="n">
        <v>-2453074</v>
      </c>
      <c r="F19" s="5" t="n">
        <v>-6237655</v>
      </c>
    </row>
    <row r="20">
      <c r="A20" s="4" t="inlineStr">
        <is>
          <t>Less: Net income attributable to non-controlling interests</t>
        </is>
      </c>
      <c r="C20" s="5" t="n">
        <v>17</v>
      </c>
      <c r="D20" s="5" t="n">
        <v>-784</v>
      </c>
      <c r="E20" s="5" t="n">
        <v>12</v>
      </c>
      <c r="F20" s="5" t="n">
        <v>-871</v>
      </c>
    </row>
    <row r="21">
      <c r="A21" s="4" t="inlineStr">
        <is>
          <t>NET LOSS ATTRIBUTE TO THE COMPANY’S SHAREHOLDERS</t>
        </is>
      </c>
      <c r="C21" s="5" t="n">
        <v>-482860</v>
      </c>
      <c r="D21" s="5" t="n">
        <v>-1674433</v>
      </c>
      <c r="E21" s="5" t="n">
        <v>-2453086</v>
      </c>
      <c r="F21" s="5" t="n">
        <v>-6236784</v>
      </c>
    </row>
    <row r="22">
      <c r="A22" s="3" t="inlineStr">
        <is>
          <t>OTHER COMPREHENSIVE INCOME (LOSS)</t>
        </is>
      </c>
      <c r="C22" s="4" t="inlineStr">
        <is>
          <t xml:space="preserve"> </t>
        </is>
      </c>
      <c r="D22" s="4" t="inlineStr">
        <is>
          <t xml:space="preserve"> </t>
        </is>
      </c>
      <c r="E22" s="4" t="inlineStr">
        <is>
          <t xml:space="preserve"> </t>
        </is>
      </c>
      <c r="F22" s="4" t="inlineStr">
        <is>
          <t xml:space="preserve"> </t>
        </is>
      </c>
    </row>
    <row r="23">
      <c r="A23" s="4" t="inlineStr">
        <is>
          <t>Foreign currency translation adjustment</t>
        </is>
      </c>
      <c r="C23" s="5" t="n">
        <v>212836</v>
      </c>
      <c r="D23" s="5" t="n">
        <v>50471</v>
      </c>
      <c r="E23" s="5" t="n">
        <v>175853</v>
      </c>
      <c r="F23" s="5" t="n">
        <v>325395</v>
      </c>
    </row>
    <row r="24">
      <c r="A24" s="4" t="inlineStr">
        <is>
          <t>COMPREHENSIVE LOSS</t>
        </is>
      </c>
      <c r="C24" s="6" t="n">
        <v>-270024</v>
      </c>
      <c r="D24" s="6" t="n">
        <v>-1623962</v>
      </c>
      <c r="E24" s="6" t="n">
        <v>-2277233</v>
      </c>
      <c r="F24" s="6" t="n">
        <v>-5911389</v>
      </c>
    </row>
    <row r="25">
      <c r="A25" s="4" t="inlineStr">
        <is>
          <t>Basic and diluted loss per share (in Dollars per share)</t>
        </is>
      </c>
      <c r="B25" s="4" t="inlineStr">
        <is>
          <t>[1]</t>
        </is>
      </c>
      <c r="C25" s="8" t="n">
        <v>-0.001</v>
      </c>
      <c r="D25" s="8" t="n">
        <v>-0.004</v>
      </c>
      <c r="E25" s="8" t="n">
        <v>-0.006</v>
      </c>
      <c r="F25" s="8" t="n">
        <v>-0.015</v>
      </c>
    </row>
    <row r="26">
      <c r="A26" s="4" t="inlineStr">
        <is>
          <t>Weighted average number of common shares outstanding – basic and diluted (in Shares)</t>
        </is>
      </c>
      <c r="B26" s="4" t="inlineStr">
        <is>
          <t>[1]</t>
        </is>
      </c>
      <c r="C26" s="5" t="n">
        <v>410618750</v>
      </c>
      <c r="D26" s="5" t="n">
        <v>410618750</v>
      </c>
      <c r="E26" s="5" t="n">
        <v>410618750</v>
      </c>
      <c r="F26" s="5" t="n">
        <v>410618750</v>
      </c>
    </row>
    <row r="27"/>
    <row r="28">
      <c r="A28" s="4" t="inlineStr">
        <is>
          <t>[1] Outstanding
and issued shares retrospectively reflected the effect of recapitalization due to reverse acquisition</t>
        </is>
      </c>
    </row>
  </sheetData>
  <mergeCells count="5">
    <mergeCell ref="A1:B2"/>
    <mergeCell ref="C1:D1"/>
    <mergeCell ref="E1:F1"/>
    <mergeCell ref="A27:E27"/>
    <mergeCell ref="A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Summary of Significant Accounting Policies (Details) - Schedule of exchange rates</t>
        </is>
      </c>
      <c r="B1" s="2" t="inlineStr">
        <is>
          <t>9 Months Ended</t>
        </is>
      </c>
      <c r="F1" s="2" t="inlineStr">
        <is>
          <t>12 Months Ended</t>
        </is>
      </c>
    </row>
    <row r="2">
      <c r="B2" s="2" t="inlineStr">
        <is>
          <t>Jun. 30, 2022 $ / shares</t>
        </is>
      </c>
      <c r="C2" s="2" t="inlineStr">
        <is>
          <t>Jun. 30, 2022 ¥ / shares</t>
        </is>
      </c>
      <c r="D2" s="2" t="inlineStr">
        <is>
          <t>Jun. 30, 2021 $ / shares</t>
        </is>
      </c>
      <c r="E2" s="2" t="inlineStr">
        <is>
          <t>Jun. 30, 2021 ¥ / shares</t>
        </is>
      </c>
      <c r="F2" s="2" t="inlineStr">
        <is>
          <t>Sep. 30, 2021 $ / shares</t>
        </is>
      </c>
      <c r="G2" s="2" t="inlineStr">
        <is>
          <t>Sep. 30, 2021 ¥ / shares</t>
        </is>
      </c>
    </row>
    <row r="3">
      <c r="A3" s="3" t="inlineStr">
        <is>
          <t>Balance sheet items, except for equity accou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sheet items, except for equity accounts | (per share)</t>
        </is>
      </c>
      <c r="B4" s="6" t="n">
        <v>1</v>
      </c>
      <c r="C4" s="11" t="n">
        <v>6.6981</v>
      </c>
      <c r="D4" s="4" t="inlineStr">
        <is>
          <t xml:space="preserve"> </t>
        </is>
      </c>
      <c r="E4" s="4" t="inlineStr">
        <is>
          <t xml:space="preserve"> </t>
        </is>
      </c>
      <c r="F4" s="6" t="n">
        <v>1</v>
      </c>
      <c r="G4" s="11" t="n">
        <v>6.4567</v>
      </c>
    </row>
    <row r="5">
      <c r="A5" s="3" t="inlineStr">
        <is>
          <t>Income statement and cash flows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ome statement and cash flows items | (per share)</t>
        </is>
      </c>
      <c r="B6" s="6" t="n">
        <v>1</v>
      </c>
      <c r="C6" s="11" t="n">
        <v>6.4504</v>
      </c>
      <c r="D6" s="6" t="n">
        <v>1</v>
      </c>
      <c r="E6" s="11" t="n">
        <v>6.5204</v>
      </c>
      <c r="F6" s="4" t="inlineStr">
        <is>
          <t xml:space="preserve"> </t>
        </is>
      </c>
      <c r="G6" s="4" t="inlineStr">
        <is>
          <t xml:space="preserve"> </t>
        </is>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the assets - Estimated useful lives [Member]</t>
        </is>
      </c>
      <c r="B1" s="2" t="inlineStr">
        <is>
          <t>9 Months Ended</t>
        </is>
      </c>
    </row>
    <row r="2">
      <c r="B2" s="2" t="inlineStr">
        <is>
          <t>Jun. 30, 2022</t>
        </is>
      </c>
    </row>
    <row r="3">
      <c r="A3" s="3" t="inlineStr">
        <is>
          <t>Public Utility, Property, Plant and Equipment [Line Items]</t>
        </is>
      </c>
      <c r="B3" s="4" t="inlineStr">
        <is>
          <t xml:space="preserve"> </t>
        </is>
      </c>
    </row>
    <row r="4">
      <c r="A4" s="4" t="inlineStr">
        <is>
          <t>Office and computer equipment</t>
        </is>
      </c>
      <c r="B4" s="4" t="inlineStr">
        <is>
          <t>5 years</t>
        </is>
      </c>
    </row>
    <row r="5">
      <c r="A5" s="4" t="inlineStr">
        <is>
          <t>Lease improvement</t>
        </is>
      </c>
      <c r="B5" s="4" t="inlineStr">
        <is>
          <t>3 years</t>
        </is>
      </c>
    </row>
    <row r="6">
      <c r="A6" s="4" t="inlineStr">
        <is>
          <t>Transportation equipment</t>
        </is>
      </c>
      <c r="B6"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intangible assets</t>
        </is>
      </c>
      <c r="B1" s="2" t="inlineStr">
        <is>
          <t>9 Months Ended</t>
        </is>
      </c>
    </row>
    <row r="2">
      <c r="B2" s="2" t="inlineStr">
        <is>
          <t>Jun. 30, 2022</t>
        </is>
      </c>
    </row>
    <row r="3">
      <c r="A3" s="3" t="inlineStr">
        <is>
          <t>Schedule of Intangible Assets [Abstract]</t>
        </is>
      </c>
      <c r="B3" s="4" t="inlineStr">
        <is>
          <t xml:space="preserve"> </t>
        </is>
      </c>
    </row>
    <row r="4">
      <c r="A4" s="4" t="inlineStr">
        <is>
          <t>Software</t>
        </is>
      </c>
      <c r="B4"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payments (Details) - Schedule of prepayments - USD ($)</t>
        </is>
      </c>
      <c r="B1" s="2" t="inlineStr">
        <is>
          <t>Jun. 30, 2022</t>
        </is>
      </c>
      <c r="C1" s="2" t="inlineStr">
        <is>
          <t>Sep. 30, 2021</t>
        </is>
      </c>
    </row>
    <row r="2">
      <c r="A2" s="3" t="inlineStr">
        <is>
          <t>Schedule of Prepayments [Abstract]</t>
        </is>
      </c>
      <c r="B2" s="4" t="inlineStr">
        <is>
          <t xml:space="preserve"> </t>
        </is>
      </c>
      <c r="C2" s="4" t="inlineStr">
        <is>
          <t xml:space="preserve"> </t>
        </is>
      </c>
    </row>
    <row r="3">
      <c r="A3" s="4" t="inlineStr">
        <is>
          <t>Prepaid marketing fee</t>
        </is>
      </c>
      <c r="B3" s="6" t="n">
        <v>192741</v>
      </c>
      <c r="C3" s="6" t="n">
        <v>193443</v>
      </c>
    </row>
    <row r="4">
      <c r="A4" s="4" t="inlineStr">
        <is>
          <t>Prepaid service fee</t>
        </is>
      </c>
      <c r="B4" s="5" t="n">
        <v>380923</v>
      </c>
      <c r="C4" s="5" t="n">
        <v>388125</v>
      </c>
    </row>
    <row r="5">
      <c r="A5" s="4" t="inlineStr">
        <is>
          <t>Prepaid rent</t>
        </is>
      </c>
      <c r="B5" s="5" t="n">
        <v>40537</v>
      </c>
      <c r="C5" s="5" t="n">
        <v>36757</v>
      </c>
    </row>
    <row r="6">
      <c r="A6" s="4" t="inlineStr">
        <is>
          <t>Prepaid other expense</t>
        </is>
      </c>
      <c r="B6" s="4" t="inlineStr">
        <is>
          <t xml:space="preserve"> </t>
        </is>
      </c>
      <c r="C6" s="4" t="inlineStr">
        <is>
          <t xml:space="preserve"> </t>
        </is>
      </c>
    </row>
    <row r="7">
      <c r="A7" s="4" t="inlineStr">
        <is>
          <t>Total</t>
        </is>
      </c>
      <c r="B7" s="6" t="n">
        <v>614201</v>
      </c>
      <c r="C7" s="6" t="n">
        <v>6183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Receivables (Details) - Schedule of amount due from agents - USD ($)</t>
        </is>
      </c>
      <c r="B1" s="2" t="inlineStr">
        <is>
          <t>Jun. 30, 2022</t>
        </is>
      </c>
      <c r="C1" s="2" t="inlineStr">
        <is>
          <t>Sep. 30, 2021</t>
        </is>
      </c>
    </row>
    <row r="2">
      <c r="A2" s="3" t="inlineStr">
        <is>
          <t>Schedule of Amount Due From Agents [Abstract]</t>
        </is>
      </c>
      <c r="B2" s="4" t="inlineStr">
        <is>
          <t xml:space="preserve"> </t>
        </is>
      </c>
      <c r="C2" s="4" t="inlineStr">
        <is>
          <t xml:space="preserve"> </t>
        </is>
      </c>
    </row>
    <row r="3">
      <c r="A3" s="4" t="inlineStr">
        <is>
          <t>Amount due from third parties</t>
        </is>
      </c>
      <c r="B3" s="6" t="n">
        <v>15560</v>
      </c>
      <c r="C3" s="6" t="n">
        <v>140996</v>
      </c>
    </row>
    <row r="4">
      <c r="A4" s="4" t="inlineStr">
        <is>
          <t>Amount due from employees</t>
        </is>
      </c>
      <c r="B4" s="5" t="n">
        <v>48760</v>
      </c>
      <c r="C4" s="5" t="n">
        <v>38107</v>
      </c>
    </row>
    <row r="5">
      <c r="A5" s="4" t="inlineStr">
        <is>
          <t>Deposit &amp; guarantee</t>
        </is>
      </c>
      <c r="B5" s="5" t="n">
        <v>53443</v>
      </c>
      <c r="C5" s="5" t="n">
        <v>30388</v>
      </c>
    </row>
    <row r="6">
      <c r="A6" s="4" t="inlineStr">
        <is>
          <t>Others</t>
        </is>
      </c>
      <c r="B6" s="5" t="n">
        <v>16920</v>
      </c>
      <c r="C6" s="5" t="n">
        <v>19961</v>
      </c>
    </row>
    <row r="7">
      <c r="A7" s="4" t="inlineStr">
        <is>
          <t>Total</t>
        </is>
      </c>
      <c r="B7" s="5" t="n">
        <v>134683</v>
      </c>
      <c r="C7" s="5" t="n">
        <v>229452</v>
      </c>
    </row>
    <row r="8">
      <c r="A8" s="4" t="inlineStr">
        <is>
          <t>Less: allowance for doubtful accounts</t>
        </is>
      </c>
      <c r="B8" s="5" t="n">
        <v>-29686</v>
      </c>
      <c r="C8" s="5" t="n">
        <v>-30796</v>
      </c>
    </row>
    <row r="9">
      <c r="A9" s="4" t="inlineStr">
        <is>
          <t>Total</t>
        </is>
      </c>
      <c r="B9" s="6" t="n">
        <v>104997</v>
      </c>
      <c r="C9" s="6" t="n">
        <v>1986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Receivables (Details) - Schedule of allowance for doubtful accounts - USD ($)</t>
        </is>
      </c>
      <c r="B1" s="2" t="inlineStr">
        <is>
          <t>9 Months Ended</t>
        </is>
      </c>
      <c r="C1" s="2" t="inlineStr">
        <is>
          <t>12 Months Ended</t>
        </is>
      </c>
    </row>
    <row r="2">
      <c r="B2" s="2" t="inlineStr">
        <is>
          <t>Jun. 30, 2022</t>
        </is>
      </c>
      <c r="C2" s="2" t="inlineStr">
        <is>
          <t>Sep. 30, 2021</t>
        </is>
      </c>
    </row>
    <row r="3">
      <c r="A3" s="3" t="inlineStr">
        <is>
          <t>Schedule of Allowance For Doubtful Accounts [Abstract]</t>
        </is>
      </c>
      <c r="B3" s="4" t="inlineStr">
        <is>
          <t xml:space="preserve"> </t>
        </is>
      </c>
      <c r="C3" s="4" t="inlineStr">
        <is>
          <t xml:space="preserve"> </t>
        </is>
      </c>
    </row>
    <row r="4">
      <c r="A4" s="4" t="inlineStr">
        <is>
          <t>Beginning</t>
        </is>
      </c>
      <c r="B4" s="6" t="n">
        <v>30796</v>
      </c>
      <c r="C4" s="6" t="n">
        <v>294063</v>
      </c>
    </row>
    <row r="5">
      <c r="A5" s="4" t="inlineStr">
        <is>
          <t>Additions</t>
        </is>
      </c>
      <c r="B5" s="4" t="inlineStr">
        <is>
          <t xml:space="preserve"> </t>
        </is>
      </c>
      <c r="C5" s="5" t="n">
        <v>30556</v>
      </c>
    </row>
    <row r="6">
      <c r="A6" s="4" t="inlineStr">
        <is>
          <t>Write off bad debt</t>
        </is>
      </c>
      <c r="B6" s="4" t="inlineStr">
        <is>
          <t xml:space="preserve"> </t>
        </is>
      </c>
      <c r="C6" s="5" t="n">
        <v>-307441</v>
      </c>
    </row>
    <row r="7">
      <c r="A7" s="4" t="inlineStr">
        <is>
          <t>Exchange rate difference</t>
        </is>
      </c>
      <c r="B7" s="5" t="n">
        <v>-1110</v>
      </c>
      <c r="C7" s="5" t="n">
        <v>13618</v>
      </c>
    </row>
    <row r="8">
      <c r="A8" s="4" t="inlineStr">
        <is>
          <t>Balance</t>
        </is>
      </c>
      <c r="B8" s="6" t="n">
        <v>29686</v>
      </c>
      <c r="C8" s="6" t="n">
        <v>3079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company’s sole inventory - USD ($)</t>
        </is>
      </c>
      <c r="B1" s="2" t="inlineStr">
        <is>
          <t>Jun. 30, 2022</t>
        </is>
      </c>
      <c r="C1" s="2" t="inlineStr">
        <is>
          <t>Sep. 30, 2021</t>
        </is>
      </c>
    </row>
    <row r="2">
      <c r="A2" s="3" t="inlineStr">
        <is>
          <t>Schedule Of Company SSole Inventory Abstract</t>
        </is>
      </c>
      <c r="B2" s="4" t="inlineStr">
        <is>
          <t xml:space="preserve"> </t>
        </is>
      </c>
      <c r="C2" s="4" t="inlineStr">
        <is>
          <t xml:space="preserve"> </t>
        </is>
      </c>
    </row>
    <row r="3">
      <c r="A3" s="4" t="inlineStr">
        <is>
          <t>Cost</t>
        </is>
      </c>
      <c r="B3" s="6" t="n">
        <v>407818</v>
      </c>
      <c r="C3" s="6" t="n">
        <v>417278</v>
      </c>
    </row>
    <row r="4">
      <c r="A4" s="4" t="inlineStr">
        <is>
          <t>Less: provision for inventory</t>
        </is>
      </c>
      <c r="B4" s="5" t="n">
        <v>-3099</v>
      </c>
      <c r="C4" s="5" t="n">
        <v>-3215</v>
      </c>
    </row>
    <row r="5">
      <c r="A5" s="4" t="inlineStr">
        <is>
          <t>Net amount</t>
        </is>
      </c>
      <c r="B5" s="6" t="n">
        <v>404719</v>
      </c>
      <c r="C5" s="6" t="n">
        <v>4140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ntory (Details) - Schedule of movement of provision for the inventory - USD ($)</t>
        </is>
      </c>
      <c r="B1" s="2" t="inlineStr">
        <is>
          <t>9 Months Ended</t>
        </is>
      </c>
      <c r="C1" s="2" t="inlineStr">
        <is>
          <t>12 Months Ended</t>
        </is>
      </c>
    </row>
    <row r="2">
      <c r="B2" s="2" t="inlineStr">
        <is>
          <t>Jun. 30, 2022</t>
        </is>
      </c>
      <c r="C2" s="2" t="inlineStr">
        <is>
          <t>Sep. 30, 2021</t>
        </is>
      </c>
    </row>
    <row r="3">
      <c r="A3" s="3" t="inlineStr">
        <is>
          <t>Schedule Of Movement Of Provision For The Inventory Abstract</t>
        </is>
      </c>
      <c r="B3" s="4" t="inlineStr">
        <is>
          <t xml:space="preserve"> </t>
        </is>
      </c>
      <c r="C3" s="4" t="inlineStr">
        <is>
          <t xml:space="preserve"> </t>
        </is>
      </c>
    </row>
    <row r="4">
      <c r="A4" s="4" t="inlineStr">
        <is>
          <t>Beginning balance</t>
        </is>
      </c>
      <c r="B4" s="6" t="n">
        <v>3215</v>
      </c>
      <c r="C4" s="6" t="n">
        <v>19881</v>
      </c>
    </row>
    <row r="5">
      <c r="A5" s="4" t="inlineStr">
        <is>
          <t>Additions</t>
        </is>
      </c>
      <c r="B5" s="4" t="inlineStr">
        <is>
          <t xml:space="preserve"> </t>
        </is>
      </c>
      <c r="C5" s="4" t="inlineStr">
        <is>
          <t xml:space="preserve"> </t>
        </is>
      </c>
    </row>
    <row r="6">
      <c r="A6" s="4" t="inlineStr">
        <is>
          <t>Charge-offs</t>
        </is>
      </c>
      <c r="B6" s="4" t="inlineStr">
        <is>
          <t xml:space="preserve"> </t>
        </is>
      </c>
      <c r="C6" s="5" t="n">
        <v>-17589</v>
      </c>
    </row>
    <row r="7">
      <c r="A7" s="4" t="inlineStr">
        <is>
          <t>Exchange rate difference</t>
        </is>
      </c>
      <c r="B7" s="5" t="n">
        <v>-116</v>
      </c>
      <c r="C7" s="5" t="n">
        <v>923</v>
      </c>
    </row>
    <row r="8">
      <c r="A8" s="4" t="inlineStr">
        <is>
          <t>Ending balance</t>
        </is>
      </c>
      <c r="B8" s="6" t="n">
        <v>3099</v>
      </c>
      <c r="C8" s="6" t="n">
        <v>32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Long-Term Assets (Details) - Schedule of prepaid marketing fees - USD ($)</t>
        </is>
      </c>
      <c r="B1" s="2" t="inlineStr">
        <is>
          <t>9 Months Ended</t>
        </is>
      </c>
      <c r="C1" s="2" t="inlineStr">
        <is>
          <t>12 Months Ended</t>
        </is>
      </c>
    </row>
    <row r="2">
      <c r="B2" s="2" t="inlineStr">
        <is>
          <t>Jun. 30, 2022</t>
        </is>
      </c>
      <c r="C2" s="2" t="inlineStr">
        <is>
          <t>Sep. 30, 2021</t>
        </is>
      </c>
    </row>
    <row r="3">
      <c r="A3" s="3" t="inlineStr">
        <is>
          <t>Schedule Of Prepaid Marketing Fees Abstract</t>
        </is>
      </c>
      <c r="B3" s="4" t="inlineStr">
        <is>
          <t xml:space="preserve"> </t>
        </is>
      </c>
      <c r="C3" s="4" t="inlineStr">
        <is>
          <t xml:space="preserve"> </t>
        </is>
      </c>
    </row>
    <row r="4">
      <c r="A4" s="4" t="inlineStr">
        <is>
          <t>Prepaid marketing fee</t>
        </is>
      </c>
      <c r="B4" s="6" t="n">
        <v>164675</v>
      </c>
      <c r="C4" s="6" t="n">
        <v>733665</v>
      </c>
    </row>
    <row r="5">
      <c r="A5" s="4" t="inlineStr">
        <is>
          <t>Prepaid service fee</t>
        </is>
      </c>
      <c r="B5" s="5" t="n">
        <v>85302</v>
      </c>
      <c r="C5" s="5" t="n">
        <v>64853</v>
      </c>
    </row>
    <row r="6">
      <c r="A6" s="4" t="inlineStr">
        <is>
          <t>Total</t>
        </is>
      </c>
      <c r="B6" s="6" t="n">
        <v>249977</v>
      </c>
      <c r="C6" s="6" t="n">
        <v>7985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Plant and Equipment, Net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18185</v>
      </c>
      <c r="C4" s="6" t="n">
        <v>30785</v>
      </c>
      <c r="D4" s="6" t="n">
        <v>37657</v>
      </c>
      <c r="E4" s="6" t="n">
        <v>805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Comprehensive Loss (Unaudited) (Parentheticals) - $ / share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loss per share</t>
        </is>
      </c>
      <c r="B4" s="8" t="n">
        <v>-0.001</v>
      </c>
      <c r="C4" s="8" t="n">
        <v>-0.004</v>
      </c>
      <c r="D4" s="8" t="n">
        <v>-0.006</v>
      </c>
      <c r="E4" s="8" t="n">
        <v>-0.015</v>
      </c>
    </row>
    <row r="5">
      <c r="A5" s="4" t="inlineStr">
        <is>
          <t>Weighted average number of common shares outstanding – diluted</t>
        </is>
      </c>
      <c r="B5" s="5" t="n">
        <v>410618750</v>
      </c>
      <c r="C5" s="5" t="n">
        <v>410618750</v>
      </c>
      <c r="D5" s="5" t="n">
        <v>410618750</v>
      </c>
      <c r="E5" s="5" t="n">
        <v>4106187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Jun. 30, 2022</t>
        </is>
      </c>
      <c r="C1" s="2" t="inlineStr">
        <is>
          <t>Sep. 30, 2021</t>
        </is>
      </c>
    </row>
    <row r="2">
      <c r="A2" s="3" t="inlineStr">
        <is>
          <t>Property, Plant and Equipment [Line Items]</t>
        </is>
      </c>
      <c r="B2" s="4" t="inlineStr">
        <is>
          <t xml:space="preserve"> </t>
        </is>
      </c>
      <c r="C2" s="4" t="inlineStr">
        <is>
          <t xml:space="preserve"> </t>
        </is>
      </c>
    </row>
    <row r="3">
      <c r="A3" s="4" t="inlineStr">
        <is>
          <t>Less: Accumulated depreciation</t>
        </is>
      </c>
      <c r="B3" s="6" t="n">
        <v>-331531</v>
      </c>
      <c r="C3" s="6" t="n">
        <v>-293874</v>
      </c>
    </row>
    <row r="4">
      <c r="A4" s="4" t="inlineStr">
        <is>
          <t>Property, plant and equipment net</t>
        </is>
      </c>
      <c r="B4" s="5" t="n">
        <v>171702</v>
      </c>
      <c r="C4" s="5" t="n">
        <v>217365</v>
      </c>
    </row>
    <row r="5">
      <c r="A5" s="4" t="inlineStr">
        <is>
          <t>Office and 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t>
        </is>
      </c>
      <c r="B7" s="5" t="n">
        <v>296458</v>
      </c>
      <c r="C7" s="5" t="n">
        <v>378818</v>
      </c>
    </row>
    <row r="8">
      <c r="A8" s="4" t="inlineStr">
        <is>
          <t>Lease improve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t>
        </is>
      </c>
      <c r="B10" s="5" t="n">
        <v>127648</v>
      </c>
      <c r="C10" s="5" t="n">
        <v>132421</v>
      </c>
    </row>
    <row r="11">
      <c r="A11" s="4" t="inlineStr">
        <is>
          <t>Transportation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t>
        </is>
      </c>
      <c r="B13" s="6" t="n">
        <v>79127</v>
      </c>
      <c r="C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614</v>
      </c>
      <c r="C4" s="6" t="n">
        <v>2661</v>
      </c>
      <c r="D4" s="6" t="n">
        <v>6496</v>
      </c>
      <c r="E4" s="6" t="n">
        <v>790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Details) - Schedule of Intangible assets, net - USD ($)</t>
        </is>
      </c>
      <c r="B1" s="2" t="inlineStr">
        <is>
          <t>9 Months Ended</t>
        </is>
      </c>
      <c r="C1" s="2" t="inlineStr">
        <is>
          <t>12 Months Ended</t>
        </is>
      </c>
    </row>
    <row r="2">
      <c r="B2" s="2" t="inlineStr">
        <is>
          <t>Jun. 30, 2022</t>
        </is>
      </c>
      <c r="C2" s="2" t="inlineStr">
        <is>
          <t>Sep. 30, 2021</t>
        </is>
      </c>
    </row>
    <row r="3">
      <c r="A3" s="3" t="inlineStr">
        <is>
          <t>Schedule Of Intangible Assets Net Abstract</t>
        </is>
      </c>
      <c r="B3" s="4" t="inlineStr">
        <is>
          <t xml:space="preserve"> </t>
        </is>
      </c>
      <c r="C3" s="4" t="inlineStr">
        <is>
          <t xml:space="preserve"> </t>
        </is>
      </c>
    </row>
    <row r="4">
      <c r="A4" s="4" t="inlineStr">
        <is>
          <t>Software</t>
        </is>
      </c>
      <c r="B4" s="6" t="n">
        <v>102611</v>
      </c>
      <c r="C4" s="6" t="n">
        <v>106448</v>
      </c>
    </row>
    <row r="5">
      <c r="A5" s="4" t="inlineStr">
        <is>
          <t>Less: Accumulated amortization</t>
        </is>
      </c>
      <c r="B5" s="5" t="n">
        <v>-39761</v>
      </c>
      <c r="C5" s="5" t="n">
        <v>-33265</v>
      </c>
    </row>
    <row r="6">
      <c r="A6" s="4" t="inlineStr">
        <is>
          <t>Total</t>
        </is>
      </c>
      <c r="B6" s="6" t="n">
        <v>62850</v>
      </c>
      <c r="C6" s="6" t="n">
        <v>7318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Details) - Schedule of accounts payable - USD ($)</t>
        </is>
      </c>
      <c r="B1" s="2" t="inlineStr">
        <is>
          <t>Jun. 30, 2022</t>
        </is>
      </c>
      <c r="C1" s="2" t="inlineStr">
        <is>
          <t>Sep. 30, 2021</t>
        </is>
      </c>
    </row>
    <row r="2">
      <c r="A2" s="3" t="inlineStr">
        <is>
          <t>Schedule Of Accounts Payable Abstract</t>
        </is>
      </c>
      <c r="B2" s="4" t="inlineStr">
        <is>
          <t xml:space="preserve"> </t>
        </is>
      </c>
      <c r="C2" s="4" t="inlineStr">
        <is>
          <t xml:space="preserve"> </t>
        </is>
      </c>
    </row>
    <row r="3">
      <c r="A3" s="4" t="inlineStr">
        <is>
          <t>Amount due to agents</t>
        </is>
      </c>
      <c r="B3" s="6" t="n">
        <v>1349365</v>
      </c>
      <c r="C3" s="6" t="n">
        <v>1350292</v>
      </c>
    </row>
    <row r="4">
      <c r="A4" s="4" t="inlineStr">
        <is>
          <t>Amount due to other service providers</t>
        </is>
      </c>
      <c r="B4" s="5" t="n">
        <v>981895</v>
      </c>
      <c r="C4" s="5" t="n">
        <v>1018608</v>
      </c>
    </row>
    <row r="5">
      <c r="A5" s="4" t="inlineStr">
        <is>
          <t>Total</t>
        </is>
      </c>
      <c r="B5" s="6" t="n">
        <v>2331260</v>
      </c>
      <c r="C5" s="6" t="n">
        <v>2368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5" customWidth="1" min="2" max="2"/>
  </cols>
  <sheetData>
    <row r="1">
      <c r="A1" s="1" t="inlineStr">
        <is>
          <t>Balances with Related Parties (Details)</t>
        </is>
      </c>
      <c r="B1" s="2" t="inlineStr">
        <is>
          <t>9 Months Ended</t>
        </is>
      </c>
    </row>
    <row r="2">
      <c r="B2" s="2" t="inlineStr">
        <is>
          <t>Jun. 30, 2022</t>
        </is>
      </c>
    </row>
    <row r="3">
      <c r="A3" s="3" t="inlineStr">
        <is>
          <t>Related Party Transactions [Abstract]</t>
        </is>
      </c>
      <c r="B3" s="4" t="inlineStr">
        <is>
          <t xml:space="preserve"> </t>
        </is>
      </c>
    </row>
    <row r="4">
      <c r="A4" s="4" t="inlineStr">
        <is>
          <t>Voting rights percentage</t>
        </is>
      </c>
      <c r="B4" s="10" t="n">
        <v>0.46</v>
      </c>
    </row>
    <row r="5">
      <c r="A5" s="4" t="inlineStr">
        <is>
          <t>Register capital percentage</t>
        </is>
      </c>
      <c r="B5" s="10" t="n">
        <v>0.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s with Related Parties (Details) - Schedule of related Parties - USD ($)</t>
        </is>
      </c>
      <c r="C1" s="2" t="inlineStr">
        <is>
          <t>Jun. 30, 2022</t>
        </is>
      </c>
      <c r="D1" s="2" t="inlineStr">
        <is>
          <t>Sep. 30, 2021</t>
        </is>
      </c>
    </row>
    <row r="2">
      <c r="A2" s="3" t="inlineStr">
        <is>
          <t>Due from related parties</t>
        </is>
      </c>
      <c r="C2" s="4" t="inlineStr">
        <is>
          <t xml:space="preserve"> </t>
        </is>
      </c>
      <c r="D2" s="4" t="inlineStr">
        <is>
          <t xml:space="preserve"> </t>
        </is>
      </c>
    </row>
    <row r="3">
      <c r="A3" s="4" t="inlineStr">
        <is>
          <t>Due from related parties</t>
        </is>
      </c>
      <c r="C3" s="6" t="n">
        <v>66897</v>
      </c>
      <c r="D3" s="6" t="n">
        <v>51276</v>
      </c>
    </row>
    <row r="4">
      <c r="A4" s="4" t="inlineStr">
        <is>
          <t>Due to related parties</t>
        </is>
      </c>
      <c r="C4" s="5" t="n">
        <v>537</v>
      </c>
      <c r="D4" s="5" t="n">
        <v>543</v>
      </c>
    </row>
    <row r="5">
      <c r="A5" s="4" t="inlineStr">
        <is>
          <t>Yulong Yi [Member]</t>
        </is>
      </c>
      <c r="C5" s="4" t="inlineStr">
        <is>
          <t xml:space="preserve"> </t>
        </is>
      </c>
      <c r="D5" s="4" t="inlineStr">
        <is>
          <t xml:space="preserve"> </t>
        </is>
      </c>
    </row>
    <row r="6">
      <c r="A6" s="3" t="inlineStr">
        <is>
          <t>Due from related parties</t>
        </is>
      </c>
      <c r="C6" s="4" t="inlineStr">
        <is>
          <t xml:space="preserve"> </t>
        </is>
      </c>
      <c r="D6" s="4" t="inlineStr">
        <is>
          <t xml:space="preserve"> </t>
        </is>
      </c>
    </row>
    <row r="7">
      <c r="A7" s="4" t="inlineStr">
        <is>
          <t>Due from related parties</t>
        </is>
      </c>
      <c r="B7" s="4" t="inlineStr">
        <is>
          <t>[1]</t>
        </is>
      </c>
      <c r="C7" s="5" t="n">
        <v>49458</v>
      </c>
      <c r="D7" s="5" t="n">
        <v>32727</v>
      </c>
    </row>
    <row r="8">
      <c r="A8" s="4" t="inlineStr">
        <is>
          <t>Due to related parties</t>
        </is>
      </c>
      <c r="B8" s="4" t="inlineStr">
        <is>
          <t>[1]</t>
        </is>
      </c>
      <c r="C8" s="5" t="n">
        <v>522</v>
      </c>
      <c r="D8" s="5" t="n">
        <v>542</v>
      </c>
    </row>
    <row r="9">
      <c r="A9" s="4" t="inlineStr">
        <is>
          <t>Ru Zhang [Member]</t>
        </is>
      </c>
      <c r="C9" s="4" t="inlineStr">
        <is>
          <t xml:space="preserve"> </t>
        </is>
      </c>
      <c r="D9" s="4" t="inlineStr">
        <is>
          <t xml:space="preserve"> </t>
        </is>
      </c>
    </row>
    <row r="10">
      <c r="A10" s="3" t="inlineStr">
        <is>
          <t>Due from related parties</t>
        </is>
      </c>
      <c r="C10" s="4" t="inlineStr">
        <is>
          <t xml:space="preserve"> </t>
        </is>
      </c>
      <c r="D10" s="4" t="inlineStr">
        <is>
          <t xml:space="preserve"> </t>
        </is>
      </c>
    </row>
    <row r="11">
      <c r="A11" s="4" t="inlineStr">
        <is>
          <t>Due from related parties</t>
        </is>
      </c>
      <c r="B11" s="4" t="inlineStr">
        <is>
          <t>[2]</t>
        </is>
      </c>
      <c r="C11" s="5" t="n">
        <v>6251</v>
      </c>
      <c r="D11" s="5" t="n">
        <v>6486</v>
      </c>
    </row>
    <row r="12">
      <c r="A12" s="4" t="inlineStr">
        <is>
          <t>Due to related parties</t>
        </is>
      </c>
      <c r="B12" s="4" t="inlineStr">
        <is>
          <t>[2]</t>
        </is>
      </c>
      <c r="C12" s="4" t="inlineStr">
        <is>
          <t xml:space="preserve"> </t>
        </is>
      </c>
      <c r="D12" s="5" t="n">
        <v>1</v>
      </c>
    </row>
    <row r="13">
      <c r="A13" s="4" t="inlineStr">
        <is>
          <t>Shaowei Peng [Member]</t>
        </is>
      </c>
      <c r="C13" s="4" t="inlineStr">
        <is>
          <t xml:space="preserve"> </t>
        </is>
      </c>
      <c r="D13" s="4" t="inlineStr">
        <is>
          <t xml:space="preserve"> </t>
        </is>
      </c>
    </row>
    <row r="14">
      <c r="A14" s="3" t="inlineStr">
        <is>
          <t>Due from related parties</t>
        </is>
      </c>
      <c r="C14" s="4" t="inlineStr">
        <is>
          <t xml:space="preserve"> </t>
        </is>
      </c>
      <c r="D14" s="4" t="inlineStr">
        <is>
          <t xml:space="preserve"> </t>
        </is>
      </c>
    </row>
    <row r="15">
      <c r="A15" s="4" t="inlineStr">
        <is>
          <t>Due from related parties</t>
        </is>
      </c>
      <c r="B15" s="4" t="inlineStr">
        <is>
          <t>[3]</t>
        </is>
      </c>
      <c r="C15" s="5" t="n">
        <v>11188</v>
      </c>
      <c r="D15" s="5" t="n">
        <v>12063</v>
      </c>
    </row>
    <row r="16">
      <c r="A16" s="4" t="inlineStr">
        <is>
          <t>Due to related parties</t>
        </is>
      </c>
      <c r="B16" s="4" t="inlineStr">
        <is>
          <t>[3]</t>
        </is>
      </c>
      <c r="C16" s="6" t="n">
        <v>15</v>
      </c>
      <c r="D16" s="4" t="inlineStr">
        <is>
          <t xml:space="preserve"> </t>
        </is>
      </c>
    </row>
    <row r="17"/>
    <row r="18">
      <c r="A18" s="4" t="inlineStr">
        <is>
          <t>[1] Chairman of Beijing ZhuoXun Century Culture Communication Co., Ltd. and Chairman and legal representative of Beijing Fengyuan Zhihui Education Technology Co., Ltd. And holds 46% voting rights of Beijing ZhuoXun Century Culture Communication Co., Ltd. Holder of 11% registed capital of Beijing ZhuoXun Century Culture Communication Co., Ltd. CTO of Beijing ZhuoXun Century Culture Communication Co., Ltd. and Director of WFOE</t>
        </is>
      </c>
    </row>
  </sheetData>
  <mergeCells count="3">
    <mergeCell ref="A1:B1"/>
    <mergeCell ref="A17:C17"/>
    <mergeCell ref="A18:C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Taxes (Detail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orporate income tax</t>
        </is>
      </c>
      <c r="B4" s="10" t="n">
        <v>0.25</v>
      </c>
      <c r="C4" s="10" t="n">
        <v>0.25</v>
      </c>
      <c r="D4" s="10" t="n">
        <v>0.25</v>
      </c>
      <c r="E4" s="10" t="n">
        <v>0.2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Taxes (Details) - Schedule of subject to corporate income tax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chedule Of Subject To Corporate Income Tax Abstract</t>
        </is>
      </c>
      <c r="B3" s="4" t="inlineStr">
        <is>
          <t xml:space="preserve"> </t>
        </is>
      </c>
      <c r="C3" s="4" t="inlineStr">
        <is>
          <t xml:space="preserve"> </t>
        </is>
      </c>
      <c r="D3" s="4" t="inlineStr">
        <is>
          <t xml:space="preserve"> </t>
        </is>
      </c>
      <c r="E3" s="4" t="inlineStr">
        <is>
          <t xml:space="preserve"> </t>
        </is>
      </c>
    </row>
    <row r="4">
      <c r="A4" s="4" t="inlineStr">
        <is>
          <t>PRC</t>
        </is>
      </c>
      <c r="B4" s="6" t="n">
        <v>-482843</v>
      </c>
      <c r="C4" s="6" t="n">
        <v>-2083648</v>
      </c>
      <c r="D4" s="6" t="n">
        <v>-2453074</v>
      </c>
      <c r="E4" s="6" t="n">
        <v>-6720938</v>
      </c>
    </row>
    <row r="5">
      <c r="A5" s="4" t="inlineStr">
        <is>
          <t>Total income (loss) before income taxes</t>
        </is>
      </c>
      <c r="B5" s="6" t="n">
        <v>-482843</v>
      </c>
      <c r="C5" s="6" t="n">
        <v>-2083648</v>
      </c>
      <c r="D5" s="6" t="n">
        <v>-2453074</v>
      </c>
      <c r="E5" s="6" t="n">
        <v>-672093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axes (Details) - Schedule of deferred tax asset and liability - USD ($)</t>
        </is>
      </c>
      <c r="B1" s="2" t="inlineStr">
        <is>
          <t>Jun. 30, 2022</t>
        </is>
      </c>
      <c r="C1" s="2" t="inlineStr">
        <is>
          <t>Sep. 30, 2021</t>
        </is>
      </c>
    </row>
    <row r="2">
      <c r="A2" s="3" t="inlineStr">
        <is>
          <t>Deferred tax asset:</t>
        </is>
      </c>
      <c r="B2" s="4" t="inlineStr">
        <is>
          <t xml:space="preserve"> </t>
        </is>
      </c>
      <c r="C2" s="4" t="inlineStr">
        <is>
          <t xml:space="preserve"> </t>
        </is>
      </c>
    </row>
    <row r="3">
      <c r="A3" s="4" t="inlineStr">
        <is>
          <t>Bad debt provision</t>
        </is>
      </c>
      <c r="B3" s="6" t="n">
        <v>7421</v>
      </c>
      <c r="C3" s="6" t="n">
        <v>7699</v>
      </c>
    </row>
    <row r="4">
      <c r="A4" s="4" t="inlineStr">
        <is>
          <t>Inventory provision</t>
        </is>
      </c>
      <c r="B4" s="5" t="n">
        <v>775</v>
      </c>
      <c r="C4" s="5" t="n">
        <v>804</v>
      </c>
    </row>
    <row r="5">
      <c r="A5" s="4" t="inlineStr">
        <is>
          <t>Tax loss carryforward</t>
        </is>
      </c>
      <c r="B5" s="5" t="n">
        <v>1844640</v>
      </c>
      <c r="C5" s="5" t="n">
        <v>1916369</v>
      </c>
    </row>
    <row r="6">
      <c r="A6" s="4" t="inlineStr">
        <is>
          <t>Deferred tax asset</t>
        </is>
      </c>
      <c r="B6" s="5" t="n">
        <v>1852836</v>
      </c>
      <c r="C6" s="5" t="n">
        <v>1924872</v>
      </c>
    </row>
    <row r="7">
      <c r="A7" s="4" t="inlineStr">
        <is>
          <t>Depreciation</t>
        </is>
      </c>
      <c r="B7" s="4" t="inlineStr">
        <is>
          <t xml:space="preserve"> </t>
        </is>
      </c>
      <c r="C7" s="5" t="n">
        <v>2759</v>
      </c>
    </row>
    <row r="8">
      <c r="A8" s="4" t="inlineStr">
        <is>
          <t>Net amount</t>
        </is>
      </c>
      <c r="B8" s="6" t="n">
        <v>1852836</v>
      </c>
      <c r="C8" s="6" t="n">
        <v>19221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Jun. 30, 2022</t>
        </is>
      </c>
      <c r="C1" s="2" t="inlineStr">
        <is>
          <t>Sep. 30, 2021</t>
        </is>
      </c>
    </row>
    <row r="2">
      <c r="A2" s="3" t="inlineStr">
        <is>
          <t>Schedule Of Taxes Payable Abstract</t>
        </is>
      </c>
      <c r="B2" s="4" t="inlineStr">
        <is>
          <t xml:space="preserve"> </t>
        </is>
      </c>
      <c r="C2" s="4" t="inlineStr">
        <is>
          <t xml:space="preserve"> </t>
        </is>
      </c>
    </row>
    <row r="3">
      <c r="A3" s="4" t="inlineStr">
        <is>
          <t>VAT tax payable</t>
        </is>
      </c>
      <c r="B3" s="6" t="n">
        <v>1432113</v>
      </c>
      <c r="C3" s="6" t="n">
        <v>1408729</v>
      </c>
    </row>
    <row r="4">
      <c r="A4" s="4" t="inlineStr">
        <is>
          <t>Company income tax payable</t>
        </is>
      </c>
      <c r="B4" s="5" t="n">
        <v>2034043</v>
      </c>
      <c r="C4" s="5" t="n">
        <v>2110094</v>
      </c>
    </row>
    <row r="5">
      <c r="A5" s="4" t="inlineStr">
        <is>
          <t>Individual income tax payable</t>
        </is>
      </c>
      <c r="B5" s="5" t="n">
        <v>2142118</v>
      </c>
      <c r="C5" s="5" t="n">
        <v>2223544</v>
      </c>
    </row>
    <row r="6">
      <c r="A6" s="4" t="inlineStr">
        <is>
          <t>Other taxes payable</t>
        </is>
      </c>
      <c r="B6" s="5" t="n">
        <v>177667</v>
      </c>
      <c r="C6" s="5" t="n">
        <v>175936</v>
      </c>
    </row>
    <row r="7">
      <c r="A7" s="4" t="inlineStr">
        <is>
          <t>Totals</t>
        </is>
      </c>
      <c r="B7" s="6" t="n">
        <v>5785941</v>
      </c>
      <c r="C7" s="6" t="n">
        <v>59183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9" customWidth="1" min="5" max="5"/>
    <col width="18" customWidth="1" min="6" max="6"/>
    <col width="46" customWidth="1" min="7" max="7"/>
    <col width="27" customWidth="1" min="8" max="8"/>
    <col width="13" customWidth="1" min="9" max="9"/>
  </cols>
  <sheetData>
    <row r="1">
      <c r="A1" s="1" t="inlineStr">
        <is>
          <t>Interim Condensed Consolidated Statements of Changes in Stockholders’ Equity (Unaudited) - USD ($)</t>
        </is>
      </c>
      <c r="B1" s="2" t="inlineStr">
        <is>
          <t>Preferred Stock</t>
        </is>
      </c>
      <c r="C1" s="2" t="inlineStr">
        <is>
          <t>Common Stock</t>
        </is>
      </c>
      <c r="D1" s="2" t="inlineStr">
        <is>
          <t>Additional Paid-in Capital</t>
        </is>
      </c>
      <c r="E1" s="2" t="inlineStr">
        <is>
          <t>Statutory reserves</t>
        </is>
      </c>
      <c r="F1" s="2" t="inlineStr">
        <is>
          <t>Retained Earnings</t>
        </is>
      </c>
      <c r="G1" s="2" t="inlineStr">
        <is>
          <t>Accumulated other comprehensive income (loss)</t>
        </is>
      </c>
      <c r="H1" s="2" t="inlineStr">
        <is>
          <t>Non- Controlling Interests</t>
        </is>
      </c>
      <c r="I1" s="2" t="inlineStr">
        <is>
          <t>Total</t>
        </is>
      </c>
    </row>
    <row r="2">
      <c r="A2" s="4" t="inlineStr">
        <is>
          <t>Balance at Sep. 30, 2020</t>
        </is>
      </c>
      <c r="B2" s="6" t="n">
        <v>100</v>
      </c>
      <c r="C2" s="6" t="n">
        <v>41062</v>
      </c>
      <c r="D2" s="6" t="n">
        <v>40498</v>
      </c>
      <c r="E2" s="6" t="n">
        <v>1545</v>
      </c>
      <c r="F2" s="6" t="n">
        <v>7306289</v>
      </c>
      <c r="G2" s="6" t="n">
        <v>-145325</v>
      </c>
      <c r="H2" s="6" t="n">
        <v>0</v>
      </c>
      <c r="I2" s="6" t="n">
        <v>7244169</v>
      </c>
    </row>
    <row r="3">
      <c r="A3" s="4" t="inlineStr">
        <is>
          <t>Balance (in Shares) at Sep. 30, 2020</t>
        </is>
      </c>
      <c r="B3" s="5" t="n">
        <v>1000000</v>
      </c>
      <c r="C3" s="5" t="n">
        <v>41061875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6236784</v>
      </c>
      <c r="G4" s="4" t="inlineStr">
        <is>
          <t xml:space="preserve"> </t>
        </is>
      </c>
      <c r="H4" s="5" t="n">
        <v>-871</v>
      </c>
      <c r="I4" s="5" t="n">
        <v>-6237655</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5" t="n">
        <v>325395</v>
      </c>
      <c r="H5" s="5" t="n">
        <v>-9</v>
      </c>
      <c r="I5" s="5" t="n">
        <v>325386</v>
      </c>
    </row>
    <row r="6">
      <c r="A6" s="4" t="inlineStr">
        <is>
          <t>Balance at Jun. 30, 2021</t>
        </is>
      </c>
      <c r="B6" s="6" t="n">
        <v>100</v>
      </c>
      <c r="C6" s="6" t="n">
        <v>41062</v>
      </c>
      <c r="D6" s="5" t="n">
        <v>40498</v>
      </c>
      <c r="E6" s="5" t="n">
        <v>1545</v>
      </c>
      <c r="F6" s="5" t="n">
        <v>1069505</v>
      </c>
      <c r="G6" s="5" t="n">
        <v>180070</v>
      </c>
      <c r="H6" s="5" t="n">
        <v>-880</v>
      </c>
      <c r="I6" s="5" t="n">
        <v>1331900</v>
      </c>
    </row>
    <row r="7">
      <c r="A7" s="4" t="inlineStr">
        <is>
          <t>Balance (in Shares) at Jun. 30, 2021</t>
        </is>
      </c>
      <c r="B7" s="5" t="n">
        <v>1000000</v>
      </c>
      <c r="C7" s="5" t="n">
        <v>4106187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Sep. 30, 2021</t>
        </is>
      </c>
      <c r="B8" s="6" t="n">
        <v>100</v>
      </c>
      <c r="C8" s="6" t="n">
        <v>41062</v>
      </c>
      <c r="D8" s="5" t="n">
        <v>40498</v>
      </c>
      <c r="E8" s="5" t="n">
        <v>1545</v>
      </c>
      <c r="F8" s="5" t="n">
        <v>-2607865</v>
      </c>
      <c r="G8" s="5" t="n">
        <v>163360</v>
      </c>
      <c r="H8" s="5" t="n">
        <v>-884</v>
      </c>
      <c r="I8" s="5" t="n">
        <v>-2362184</v>
      </c>
    </row>
    <row r="9">
      <c r="A9" s="4" t="inlineStr">
        <is>
          <t>Balance (in Shares) at Sep. 30, 2021</t>
        </is>
      </c>
      <c r="B9" s="5" t="n">
        <v>1000000</v>
      </c>
      <c r="C9" s="5" t="n">
        <v>4106187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2453086</v>
      </c>
      <c r="G10" s="4" t="inlineStr">
        <is>
          <t xml:space="preserve"> </t>
        </is>
      </c>
      <c r="H10" s="5" t="n">
        <v>12</v>
      </c>
      <c r="I10" s="5" t="n">
        <v>-2453074</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5" t="n">
        <v>175853</v>
      </c>
      <c r="H11" s="4" t="inlineStr">
        <is>
          <t xml:space="preserve"> </t>
        </is>
      </c>
      <c r="I11" s="5" t="n">
        <v>175853</v>
      </c>
    </row>
    <row r="12">
      <c r="A12" s="4" t="inlineStr">
        <is>
          <t>Balance at Jun. 30, 2022</t>
        </is>
      </c>
      <c r="B12" s="6" t="n">
        <v>100</v>
      </c>
      <c r="C12" s="6" t="n">
        <v>41062</v>
      </c>
      <c r="D12" s="6" t="n">
        <v>40498</v>
      </c>
      <c r="E12" s="6" t="n">
        <v>1545</v>
      </c>
      <c r="F12" s="6" t="n">
        <v>-5060951</v>
      </c>
      <c r="G12" s="6" t="n">
        <v>339213</v>
      </c>
      <c r="H12" s="6" t="n">
        <v>-872</v>
      </c>
      <c r="I12" s="6" t="n">
        <v>-4639405</v>
      </c>
    </row>
    <row r="13">
      <c r="A13" s="4" t="inlineStr">
        <is>
          <t>Balance (in Shares) at Jun. 30, 2022</t>
        </is>
      </c>
      <c r="B13" s="5" t="n">
        <v>1000000</v>
      </c>
      <c r="C13" s="5" t="n">
        <v>4106187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China Contribution Plan (Details) - USD ($)</t>
        </is>
      </c>
      <c r="B1" s="2" t="inlineStr">
        <is>
          <t>9 Months Ended</t>
        </is>
      </c>
    </row>
    <row r="2">
      <c r="B2" s="2" t="inlineStr">
        <is>
          <t>Jun. 30, 2022</t>
        </is>
      </c>
      <c r="C2" s="2" t="inlineStr">
        <is>
          <t>Jun. 30, 2021</t>
        </is>
      </c>
    </row>
    <row r="3">
      <c r="A3" s="3" t="inlineStr">
        <is>
          <t>Defined Contribution Plan [Abstract]</t>
        </is>
      </c>
      <c r="B3" s="4" t="inlineStr">
        <is>
          <t xml:space="preserve"> </t>
        </is>
      </c>
      <c r="C3" s="4" t="inlineStr">
        <is>
          <t xml:space="preserve"> </t>
        </is>
      </c>
    </row>
    <row r="4">
      <c r="A4" s="4" t="inlineStr">
        <is>
          <t>Total contributed amount</t>
        </is>
      </c>
      <c r="B4" s="6" t="n">
        <v>194715</v>
      </c>
      <c r="C4" s="6" t="n">
        <v>4201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Subsequent Event (Details) - shares</t>
        </is>
      </c>
      <c r="B1" s="2" t="inlineStr">
        <is>
          <t>1 Months Ended</t>
        </is>
      </c>
    </row>
    <row r="2">
      <c r="B2" s="2" t="inlineStr">
        <is>
          <t>Oct. 31, 2022</t>
        </is>
      </c>
      <c r="C2" s="2" t="inlineStr">
        <is>
          <t>Jul. 31, 2022</t>
        </is>
      </c>
    </row>
    <row r="3">
      <c r="A3" s="4" t="inlineStr">
        <is>
          <t>Subsequent Event [Member]</t>
        </is>
      </c>
      <c r="B3" s="4" t="inlineStr">
        <is>
          <t xml:space="preserve"> </t>
        </is>
      </c>
      <c r="C3" s="4" t="inlineStr">
        <is>
          <t xml:space="preserve"> </t>
        </is>
      </c>
    </row>
    <row r="4">
      <c r="A4" s="3" t="inlineStr">
        <is>
          <t>Subsequent Event (Details) [Line Items]</t>
        </is>
      </c>
      <c r="B4" s="4" t="inlineStr">
        <is>
          <t xml:space="preserve"> </t>
        </is>
      </c>
      <c r="C4" s="4" t="inlineStr">
        <is>
          <t xml:space="preserve"> </t>
        </is>
      </c>
    </row>
    <row r="5">
      <c r="A5" s="4" t="inlineStr">
        <is>
          <t>Issuance of an aggregate shares</t>
        </is>
      </c>
      <c r="B5" s="4" t="inlineStr">
        <is>
          <t xml:space="preserve"> </t>
        </is>
      </c>
      <c r="C5" s="5" t="n">
        <v>42061876</v>
      </c>
    </row>
    <row r="6">
      <c r="A6" s="4" t="inlineStr">
        <is>
          <t>Forecast [Member]</t>
        </is>
      </c>
      <c r="B6" s="4" t="inlineStr">
        <is>
          <t xml:space="preserve"> </t>
        </is>
      </c>
      <c r="C6" s="4" t="inlineStr">
        <is>
          <t xml:space="preserve"> </t>
        </is>
      </c>
    </row>
    <row r="7">
      <c r="A7" s="3" t="inlineStr">
        <is>
          <t>Subsequent Event (Details) [Line Items]</t>
        </is>
      </c>
      <c r="B7" s="4" t="inlineStr">
        <is>
          <t xml:space="preserve"> </t>
        </is>
      </c>
      <c r="C7" s="4" t="inlineStr">
        <is>
          <t xml:space="preserve"> </t>
        </is>
      </c>
    </row>
    <row r="8">
      <c r="A8" s="4" t="inlineStr">
        <is>
          <t>Equity incentive plan description</t>
        </is>
      </c>
      <c r="B8" s="4" t="inlineStr">
        <is>
          <t xml:space="preserve">Pursuant to the
terms of the Equity Incentive Plan and each Award Agreement, the Company will issue 14,301,038, 13,880,419, and 13,880,419 shares of Restricted
Stock to Hao Wang, Brand Promotion Specialist, Bolei Liu, Marketing Service Specialist, and Deqiang Wen, Research &amp; Development Manager,
respectively which shall be vested on October 31, 2022, subject to participant’s continued employment with Zhuoxun Beijing until
such time and other terms and conditions set forth therein. </t>
        </is>
      </c>
      <c r="C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2453074</v>
      </c>
      <c r="C4" s="6" t="n">
        <v>-6237655</v>
      </c>
    </row>
    <row r="5">
      <c r="A5" s="3" t="inlineStr">
        <is>
          <t>Adjustments to reconcile net income (loss) to net cash used in operating activities:</t>
        </is>
      </c>
      <c r="B5" s="4" t="inlineStr">
        <is>
          <t xml:space="preserve"> </t>
        </is>
      </c>
      <c r="C5" s="4" t="inlineStr">
        <is>
          <t xml:space="preserve"> </t>
        </is>
      </c>
    </row>
    <row r="6">
      <c r="A6" s="4" t="inlineStr">
        <is>
          <t>Inventory impairment</t>
        </is>
      </c>
      <c r="B6" s="4" t="inlineStr">
        <is>
          <t xml:space="preserve"> </t>
        </is>
      </c>
      <c r="C6" s="5" t="n">
        <v>-20738</v>
      </c>
    </row>
    <row r="7">
      <c r="A7" s="4" t="inlineStr">
        <is>
          <t>Depreciation</t>
        </is>
      </c>
      <c r="B7" s="5" t="n">
        <v>58093</v>
      </c>
      <c r="C7" s="5" t="n">
        <v>88439</v>
      </c>
    </row>
    <row r="8">
      <c r="A8" s="4" t="inlineStr">
        <is>
          <t>Amortization of prepaid expenses</t>
        </is>
      </c>
      <c r="B8" s="5" t="n">
        <v>530140</v>
      </c>
      <c r="C8" s="5" t="n">
        <v>1794446</v>
      </c>
    </row>
    <row r="9">
      <c r="A9" s="3" t="inlineStr">
        <is>
          <t>Changes in operating assets and liabilities:</t>
        </is>
      </c>
      <c r="B9" s="4" t="inlineStr">
        <is>
          <t xml:space="preserve"> </t>
        </is>
      </c>
      <c r="C9" s="4" t="inlineStr">
        <is>
          <t xml:space="preserve"> </t>
        </is>
      </c>
    </row>
    <row r="10">
      <c r="A10" s="4" t="inlineStr">
        <is>
          <t>Accounts receivable</t>
        </is>
      </c>
      <c r="B10" s="5" t="n">
        <v>-25838</v>
      </c>
      <c r="C10" s="4" t="inlineStr">
        <is>
          <t xml:space="preserve"> </t>
        </is>
      </c>
    </row>
    <row r="11">
      <c r="A11" s="4" t="inlineStr">
        <is>
          <t>Other receivables</t>
        </is>
      </c>
      <c r="B11" s="5" t="n">
        <v>89819</v>
      </c>
      <c r="C11" s="5" t="n">
        <v>1923731</v>
      </c>
    </row>
    <row r="12">
      <c r="A12" s="4" t="inlineStr">
        <is>
          <t>Advances to suppliers</t>
        </is>
      </c>
      <c r="B12" s="5" t="n">
        <v>-9280</v>
      </c>
      <c r="C12" s="5" t="n">
        <v>-187523</v>
      </c>
    </row>
    <row r="13">
      <c r="A13" s="4" t="inlineStr">
        <is>
          <t>Due from related party</t>
        </is>
      </c>
      <c r="B13" s="5" t="n">
        <v>-18140</v>
      </c>
      <c r="C13" s="5" t="n">
        <v>41977</v>
      </c>
    </row>
    <row r="14">
      <c r="A14" s="4" t="inlineStr">
        <is>
          <t>Due to related parties</t>
        </is>
      </c>
      <c r="B14" s="5" t="n">
        <v>16</v>
      </c>
      <c r="C14" s="4" t="inlineStr">
        <is>
          <t xml:space="preserve"> </t>
        </is>
      </c>
    </row>
    <row r="15">
      <c r="A15" s="4" t="inlineStr">
        <is>
          <t>Inventory</t>
        </is>
      </c>
      <c r="B15" s="5" t="n">
        <v>-5794</v>
      </c>
      <c r="C15" s="5" t="n">
        <v>62111</v>
      </c>
    </row>
    <row r="16">
      <c r="A16" s="4" t="inlineStr">
        <is>
          <t>Deferred tax asset</t>
        </is>
      </c>
      <c r="B16" s="4" t="inlineStr">
        <is>
          <t xml:space="preserve"> </t>
        </is>
      </c>
      <c r="C16" s="5" t="n">
        <v>-483283</v>
      </c>
    </row>
    <row r="17">
      <c r="A17" s="4" t="inlineStr">
        <is>
          <t>Tax payables</t>
        </is>
      </c>
      <c r="B17" s="5" t="n">
        <v>84053</v>
      </c>
      <c r="C17" s="5" t="n">
        <v>-36981</v>
      </c>
    </row>
    <row r="18">
      <c r="A18" s="4" t="inlineStr">
        <is>
          <t>Other payables</t>
        </is>
      </c>
      <c r="B18" s="5" t="n">
        <v>190772</v>
      </c>
      <c r="C18" s="5" t="n">
        <v>-1239466</v>
      </c>
    </row>
    <row r="19">
      <c r="A19" s="4" t="inlineStr">
        <is>
          <t>Accounts payable</t>
        </is>
      </c>
      <c r="B19" s="5" t="n">
        <v>49572</v>
      </c>
      <c r="C19" s="5" t="n">
        <v>1736542</v>
      </c>
    </row>
    <row r="20">
      <c r="A20" s="4" t="inlineStr">
        <is>
          <t>Contract liabilities</t>
        </is>
      </c>
      <c r="B20" s="5" t="n">
        <v>-17155</v>
      </c>
      <c r="C20" s="5" t="n">
        <v>-1046351</v>
      </c>
    </row>
    <row r="21">
      <c r="A21" s="4" t="inlineStr">
        <is>
          <t>Payroll payable</t>
        </is>
      </c>
      <c r="B21" s="5" t="n">
        <v>2905</v>
      </c>
      <c r="C21" s="5" t="n">
        <v>116636</v>
      </c>
    </row>
    <row r="22">
      <c r="A22" s="4" t="inlineStr">
        <is>
          <t>Net cash used in operating activities</t>
        </is>
      </c>
      <c r="B22" s="5" t="n">
        <v>-1523911</v>
      </c>
      <c r="C22" s="5" t="n">
        <v>-3488115</v>
      </c>
    </row>
    <row r="23">
      <c r="A23" s="3" t="inlineStr">
        <is>
          <t>CASH FLOWS FROM INVESTING ACTIVITIES</t>
        </is>
      </c>
      <c r="B23" s="4" t="inlineStr">
        <is>
          <t xml:space="preserve"> </t>
        </is>
      </c>
      <c r="C23" s="4" t="inlineStr">
        <is>
          <t xml:space="preserve"> </t>
        </is>
      </c>
    </row>
    <row r="24">
      <c r="A24" s="4" t="inlineStr">
        <is>
          <t>Purchase of property and equipment</t>
        </is>
      </c>
      <c r="B24" s="5" t="n">
        <v>-10820</v>
      </c>
      <c r="C24" s="5" t="n">
        <v>-79289</v>
      </c>
    </row>
    <row r="25">
      <c r="A25" s="4" t="inlineStr">
        <is>
          <t>Net cash used in investing activities</t>
        </is>
      </c>
      <c r="B25" s="5" t="n">
        <v>-10820</v>
      </c>
      <c r="C25" s="5" t="n">
        <v>-79289</v>
      </c>
    </row>
    <row r="26">
      <c r="A26" s="4" t="inlineStr">
        <is>
          <t>EFFECT OF EXCHANGE RATE ON CASH</t>
        </is>
      </c>
      <c r="B26" s="5" t="n">
        <v>-39104</v>
      </c>
      <c r="C26" s="5" t="n">
        <v>346602</v>
      </c>
    </row>
    <row r="27">
      <c r="A27" s="4" t="inlineStr">
        <is>
          <t>NET CHANGE IN CASH AND CASH EQUIVALENTS</t>
        </is>
      </c>
      <c r="B27" s="5" t="n">
        <v>-1573835</v>
      </c>
      <c r="C27" s="5" t="n">
        <v>-3220802</v>
      </c>
    </row>
    <row r="28">
      <c r="A28" s="4" t="inlineStr">
        <is>
          <t>CASH AT BEGINNING OF YEAR</t>
        </is>
      </c>
      <c r="B28" s="5" t="n">
        <v>2659622</v>
      </c>
      <c r="C28" s="5" t="n">
        <v>7134106</v>
      </c>
    </row>
    <row r="29">
      <c r="A29" s="4" t="inlineStr">
        <is>
          <t>CASH AT END OF YEAR</t>
        </is>
      </c>
      <c r="B29" s="5" t="n">
        <v>1085787</v>
      </c>
      <c r="C29" s="5" t="n">
        <v>3913303</v>
      </c>
    </row>
    <row r="30">
      <c r="A30" s="3" t="inlineStr">
        <is>
          <t>SUPPLEMENTAL CASH FLOW INFORMATION</t>
        </is>
      </c>
      <c r="B30" s="4" t="inlineStr">
        <is>
          <t xml:space="preserve"> </t>
        </is>
      </c>
      <c r="C30" s="4" t="inlineStr">
        <is>
          <t xml:space="preserve"> </t>
        </is>
      </c>
    </row>
    <row r="31">
      <c r="A31" s="4" t="inlineStr">
        <is>
          <t>Income taxes</t>
        </is>
      </c>
      <c r="B31" s="4" t="inlineStr">
        <is>
          <t xml:space="preserve"> </t>
        </is>
      </c>
      <c r="C31" s="5" t="n">
        <v>26445</v>
      </c>
    </row>
    <row r="32">
      <c r="A32" s="4" t="inlineStr">
        <is>
          <t>Interest</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Business</t>
        </is>
      </c>
      <c r="B1" s="2" t="inlineStr">
        <is>
          <t>9 Months Ended</t>
        </is>
      </c>
    </row>
    <row r="2">
      <c r="B2" s="2" t="inlineStr">
        <is>
          <t>Jun. 30, 2022</t>
        </is>
      </c>
    </row>
    <row r="3">
      <c r="A3" s="3" t="inlineStr">
        <is>
          <t>Accounting Policies [Abstract]</t>
        </is>
      </c>
      <c r="B3" s="4" t="inlineStr">
        <is>
          <t xml:space="preserve"> </t>
        </is>
      </c>
    </row>
    <row r="4">
      <c r="A4" s="4" t="inlineStr">
        <is>
          <t>ORGANIZATION AND BUSINESS</t>
        </is>
      </c>
      <c r="B4" s="4" t="inlineStr">
        <is>
          <t xml:space="preserve">1.
ORGANIZATION AND BUSINESS Gushen,
Inc. (the “Company”) was incorporated on March 9, 2015, in the state of Nevada. On
July 30, 2021, the Company, and Dyckmanst Limited, a company organized under the laws of the British Virgin Islands (“ Dyckmanst
Limited Dyckmanst
Limited Shareholders Dyckmanst Limited Shareholder Share Exchange Agreement Common
Stock Share Exchange Preferred
Stock Cancellation of
Certain Preferred Stock Dyckmanst
Limited, via Beijing Zhuoxun Century Culture Communication Co., Ltd. (“ Zhuoxun Beijing PRC In
February 2021, Beijing Fengyuan Zhihui Education Technology Co., Ltd. (“ Fengyuan Beijing VIE Agreements Consulting
Service Agreement Pursuant
to the terms of an Exclusive Consulting and Service Agreement dated February 5, 2021, between Fengyuan Beijing and Zhuoxun Beijing (the
“ Consulting Service Agreement Business
Operation Agreement Pursuant
to the terms of a Business Operation Agreement dated February 5, 2021, among Fengyuan Beijing, Zhuoxun Beijing and the shareholders of
Zhuoxun Beijing (the “ Business Operation Agreement Proxy
Agreement Pursuant
to the terms of a Proxy Agreements dated February 5, 2021, among Fengyuan Beijing, and the shareholders of Zhuoxun Beijing (each, the
“ Proxy Agreement Proxy Agreements Equity
Disposal Agreement Pursuant
to the terms of an Equity Disposal Agreement dated February 5, 2021, among Fengyuan Beijing, Zhuoxun Beijing, and the shareholders of
Zhuoxun Beijing (the “ Equity Disposal Agreement Option” Equity
Pledge Agreement Pursuant
to the terms of an Equity Pledge Agreement dated February 5, 2021, among Fengyuan Beijing and the shareholders of Zhuoxun Beijing (the
“ Pledge Agreement Agreement Agreements Based
on these contractual arrangements, the Company consolidates the VIE in accordance with SEC Regulation S-X Rule 3A-02 and Accounting
Standards Codification (“ASC”) topic 810 (“ASC 810”), Consolidation. The
accompanying interim condensed
Name Background Ownership
Dyckmanst
Limited ● A British Virgin Islands company Holding Entity
● Principal activities: Investment holding
Edeshler
Limited ● A Hong Kong company 100%
● Principal activities: Investment holding
Beijing
Fengyuan Zhihui Education Technology Co., Ltd. ● A PRC limited liability company and deemed a wholly foreign-invested enterprise 100%
● Principal activities: Consultancy and information technology support
Beijing
Zhuoxun Century Culture ● A PRC limited liability company VIE by contractual
● Incorporated on September 2, 2020 arrangements
● Principal activities: family education services via online and onsite classes
Beijing
Zhuoxun Education Technology Co., Ltd. ● A PRC limited liability company 70% owned by VIE
● Principal activities: promotion and support The
following combined financial information of the Group’s VIEs as of June 30, 2022 and September 30, 2021 and for the nine months
ended June 30, 2022 and 2021 included in the accompanying consolidated financial statements of the Group was as follows:
At At
2022 2021
(Unaudited)
CURRENT ASSETS
Cash and cash equivalents $ 1,008,334 $ 2,559,546
Other monetary funds 9,713 506
Accounts receivable, net 24,883 -
Prepayment 614,201 618,325
Other receivables 90,774 183,900
Intercompany receivables 182,208 189,021
Due from related parties 66,897 51,276
Inventory 404,719 414,063
Total Current Assets 2,401,729 4,016,637
NON-CURRENT ASSETS
Other long-term assets 249,977 798,518
Property, plant and equipment, net 171,702 217,365
Intangible assets 62,850 73,183
Deferred tax asset 1,852,836 1,922,113
Total non-Current Assets 2,337,365 3,011,179
TOTAL ASSETS $ 4,739,094 $ 7,027,816
CURRENT LIABILITIES
Accounts payable $ 2,331,260 $ 2,368,900
Contract liability 147,766 170,430
Amount due to related parties 14 1
Payroll payable 815,643 843,237
Tax payable 5,785,941 5,918,303
Other payable 186,753 13,892
Total Current Liabilities 9,267,377 9,314,763
TOTAL LIABILITIES $ 9,267,377 $ 9,314,763
For The Three Months Ended For The Nine Months Ended
June 30, June 30,
2022 2021 2022 2021
(Unaudited) (Unaudited) (Unaudited) (Unaudited)
REVENUES
Training revenue $ 590,055 $ 33,050 $ 1,112,050 $ 1,312,870
Charge for use of brand 297,862 - 297,862 -
Other revenues 77,625 319 97,076 1,302
Total revenues 965,542 33,369 1,506,988 1,314,172
NET (LOSS) INCOME $ (482,843 ) $ (1,675,217 ) $ (2,453,074 ) $ (6,237,655 )
For The Nine Months Ended
June 30,
2022 2021
(Unaudited) (Unaudited)
Net cash used in operating activities $ (1,523,911 ) $ (3,488,115 )
Net cash provided by (used in) investing activities (10,820 ) (79,289 )
Net cash provided by financing activities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financial statements of the Company have been prepared in accordance with accounting principles generally accepted in the United States
(“U.S. GAAP”). Going
Concern The
accompanying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As of June 30, 2022, the Company’s current liabilities exceeded the current assets by $6,976,770 ,
its accumulated deficit was and the Company has incurred losses during the nine
months ended June 30, 2022 and 2021. None of the Company’s stockholders, officers or directors, or third parties, are under any
obligation to advance us funds, or to invest in us. Accordingly, we may not be able to obtain additional financing. If we are unable
to raise additional capital, we may be required to take additional measures to conserve liquidity, which could include, but not necessarily
be limited to, curtailing operations, suspending the pursuit of our business plan, and reducing overhead expenses. We cannot provide
any assurance that new financing will be available to us on commercially acceptable terms, if at all. In
evaluating if there is substantial doubt about the ability to continue as a going concern, the Company are trying to alleviate the going
concern risk through (1) increasing cash generated from operations by controlling operating expenses and increasing more online and offline
training sessions to bring in more training revenue, (2) financing from domestic banks and other financial institutions, and (3) equity
or debt financing. The Company has certain plans to mitigate these adverse conditions and to increase the liquidity. On
an on-going basis, the Company will also receive financial support commitments from the Company’s related parties. These
conditions raise substantial doubt about our ability to continue as a going concern. The financial statements do not include any adjustments
to reflect the possible future effects on the recoverability and classification of assets or the amounts and classifications of liabilities
that may result should the Company be unable to continue as a going concern. Use
of Estimates The
preparation of these interim condensed consolidated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interim condensed consolidated financial
statements. COVID-19
Outbreak 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ours. This outbreak could decrease spending, adversely affect demand for our services
and harm our business and results of operations. During 2022, there was resurgence of COVID-19 which has caused lockdowns in many cities
in China. It is not possible for us to predict the duration or magnitude of the adverse results of the outbreak and its effects on our
business or results of operations at this time. Revenue
Recognition The
Company recognizes revenues when its customer obtains control of promised goods or services, in an amount that reflects the consideration
which the Company expects to receive in exchange for those goods or service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control of the promised goods or services is transferred to our customers, which may occur at a point in time or
over time depending on the terms and conditions of the agreement, in an amount that reflects the consideration we expect to be entitled
to in exchange for those goods or services. The
Company identified the following performance obligations for each type of contract: Training
revenue The
Company’s offline training course service primarily includes assigning instructors, providing offline classes and presenting training
materials to the course participants who attend the classes. The series of tasks as discussed above are interrelated and are not separable
or distinct as the clients cannot benefit from the standalone task. The
Company’s online training course service primarily includes coursewares or videos which are already published on the website. Other
than providing the access, there are no bundle or multiple separable and distinct tasks. According
to ASC 606-10-25-19, there is one performance obligation for the training course service. Charge
for use of brand The
Company authorized other enterprises or individuals to use the Company's brand, providing services to customers at their location, with
a brand usage fee. Revenue was recognized when such events using the Company’s brand are completed. Other
revenues include sales of anti-addiction mobile phone device and online sales of household items. The amount was immaterial compared
to total revenue during nine months ended June 30, 2022 and 2021. Practical
expedients and exemption The
Company has not occurred any costs to obtain contracts, and does not disclose the value of unsatisfied performance obligations for contracts
with an original expected length of one year or less. Other
service income is earned when services have been rendered. Revenue
by major product line
For The Three Months Ended For The Nine Months Ended
June 30, June 30,
2022 2021 2022 2021
Training revenue $ 590,055 $ 33,050 $ 1,112,050 $ 1,312,870
Charge for use of brand 297,862 - 297,862 -
Other revenues 　 77,625 　 319 　 97,076 　 1,302
Total Revenue $ 965,542 $ 33,369 $ 1,506,988 $ 1,314,172 Income
Taxes We
account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We
apply ASC 740, Accounting for Income Taxes Foreign
Currency and Foreign Currency Translation The
functional currency of the Company is the United States dollar (“US dollar”). Fengyuan Beijing and Zhuoxun Beijing, which
are based in PRC, the local currency, the Chinese Yuan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interim condensed consolidated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interim condensed consolidated
balance sheets. Translation
of amounts from RMB into U.S. dollars has been made at the following exchange rates:
Balance sheet items, except for equity accounts 　
June 30, 2022 RMB6.6981 to $1
September 30, 2021 RMB6.4567 to $1
Income statement and cash flows items 　
For the Nine months ended June 30, 2022 RMB6.4504 to $1
For the Nine months ended June 30, 2021 RMB6.5204 to $1 Cash
and Cash Equivalents Cash
and cash equivalents consist of cash on hand and at banks and highly liquid investments, which are unrestricted from withdrawal or use,
and which have original maturities of three months or less when purchased. Other
monetary funds Other
monetary funds consist of cash deposited in financial institutions other than banks. Accounts
Receivable, Net The
carrying value of accounts receivable is reduced by an allowance that reflects the Company’s best estimate of the amounts that
will not be collected. The Company makes estimations of the collectability of accounts receivable. Many factors are considered in estimating
the general allowance, including reviewing delinquent accounts receivable, performing an aging analysis and a customer credit analysis,
and analyzing historical bad debt records and current economic trends. The
adoption of the new revenue standards did not change the Company’s historical accounting methods for its accounts receivable. Long-Lived
Assets Long-lived
assets consist primarily of property, plant and equipment and intangible assets. Property,
plant and equipment Property,
plant and equipment are recorded at cost less accumulated depreciation and accumulated impairment. Depreciation is computed using the
straight-line method over the estimated useful lives of the assets.
Estimated
Office and computer equipment 5
Lease improvement 3
Transportation equipment 5 Expenditure
for maintenance and repairs is expensed as incurred. The
gain or loss on the disposal of property, plant and equipment is the difference between the net sales proceeds and the lower of the carrying
value or fair value less cost to sell the relevant assets and is recognized in general and administrative expenses in the interim condensed
consolidated statements of comprehensive loss. Intangible
Assets Intangible
assets mainly comprise domain names and trademarks. Intangible assets are recorded at cost less accumulated amortization with no residual
value. Amortization of intangible assets o is computed using the straight-line method over their estimated useful lives. The
estimated useful lives of the Company’s intangible assets are listed below:
Estimated
Software 10
Impairment
of Long-lived Assets In
accordance with ASC 360-10-35, the Company reviews the carrying values of long-lived assets for impairment whenever events or changes
in circumstances indicate that the carrying value of an asset may not be recoverable. Based on the existence of one or more indicators
of impairment, the Company measures any impairment of long-lived assets using the projected discounted cash flow method at the asset
group level. The estimation of future cash flows requires significant management judgment based on the Company’s historical results
and anticipated results and is subject to many factors. The discount rate that is commensurate with the risk inherent in the Company’s
business model is determined by its management. An impairment loss would be recorded if the Company determined that the carrying value
of long-lived assets may not be recoverable. The impairment to be recognized is measured by the amount by which the carrying values of
the assets exceed the fair value of the assets. No impairment has been recorded by the Company as of June 30, 2022 and September 30,
2021. Credit
risk Financial
instruments that potentially subject the Company to a significant concentration of credit risk consist primarily of cash and cash equivalents.
As of June 30, 2022 and September 30, 2021, substantially all of the Company’s cash and cash equivalents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 Historically, such losses have been within management’s expectations. 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ly one major reportable segment in the
periods presented.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nd cash equivalents, accounts and other receivables, other
current assets, accounts and other payables, and other short-term liabilities approximate their fair value due to their short maturities. In
accordance with ASC 825, for investments in financial instruments with a variable interest rate indexed to performance of underlying
assets, the Company elected the fair value method at the date of initial recognition and carried these investments at fair value. Changes
in the fair value are reflected in the accompanying interim condensed statements of operations and comprehensive loss as other income
(expense). To estimate fair value, the Company refers to the quoted rate of return provided by banks at the end of each period using
the discounted cash flow method. The Company classifies the valuation techniques that use these inputs as Level 2 of fair value measurements. As
of June 30, 2022 and September 30, 2021, the Company had no investments in financial instruments. Restricted
assets Fengyuan
Beijing and Zhuoxun Beijing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Fengyuan Beijing and Zhuoxun Beijing are also required to set aside at least 10% of its after-tax profit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re conducted and revenues are generated in China, and all of the Company’s revenues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 dollars. Recent
Accounting Pronouncements Accounting
Pronouncements Issued But Not Yet Adopted Financial
Instruments. In June 2016, the FASB issued Accounting Standards Update No. 2016-13, “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 The Company is currently evaluating the potential
effects of adopting the provisions of ASU No. 2016-13 on its consolidated financial statements. In
October 2021, the FASB issued ASU 2021-08, “Business Combinations (Topic 805) – Accounting for Contract Assets and Contract
Liabilities from Contracts with Customers”, which requires that an acquirer recognize and measure contract assets and contract
liabilities acquired in a business combination in accordance with Topic 606, as if it had originated the contracts. Prior to this ASU,
an acquirer generally recognizes contract assets acquired and contract liabilities assumed that arose from contracts with customers at
fair value on the acquisition date. The ASU i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The Company
is currently assessing this standard’s impact on its consolidated financial statements. Except
for the above-mentioned pronouncements, there are no new recent issued accounting standards that will have material impact on the consolidated
financial position, statements of operations and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6:23:14Z</dcterms:created>
  <dcterms:modified xmlns:dcterms="http://purl.org/dc/terms/" xmlns:xsi="http://www.w3.org/2001/XMLSchema-instance" xsi:type="dcterms:W3CDTF">2022-08-22T16:23:14Z</dcterms:modified>
</cp:coreProperties>
</file>